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usiness Opera" sheetId="6" state="visible" r:id="rId6"/>
    <sheet xmlns:r="http://schemas.openxmlformats.org/officeDocument/2006/relationships" name="Restatement of Previously Issue"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Leases" sheetId="10" state="visible" r:id="rId10"/>
    <sheet xmlns:r="http://schemas.openxmlformats.org/officeDocument/2006/relationships" name="Term Loa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hare-Based Compensation"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Intangible Assets (Tables)" sheetId="20" state="visible" r:id="rId20"/>
    <sheet xmlns:r="http://schemas.openxmlformats.org/officeDocument/2006/relationships" name="Leases (Tables)" sheetId="21" state="visible" r:id="rId21"/>
    <sheet xmlns:r="http://schemas.openxmlformats.org/officeDocument/2006/relationships" name="Term Loans (Tables)" sheetId="22" state="visible" r:id="rId22"/>
    <sheet xmlns:r="http://schemas.openxmlformats.org/officeDocument/2006/relationships" name="Share-Based Compensation (Table" sheetId="23" state="visible" r:id="rId23"/>
    <sheet xmlns:r="http://schemas.openxmlformats.org/officeDocument/2006/relationships" name="Segment Reporting (Tables)"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Intangible Assets - Intangible " sheetId="34" state="visible" r:id="rId34"/>
    <sheet xmlns:r="http://schemas.openxmlformats.org/officeDocument/2006/relationships" name="Intangible Assets - Estimated a" sheetId="35" state="visible" r:id="rId35"/>
    <sheet xmlns:r="http://schemas.openxmlformats.org/officeDocument/2006/relationships" name="Intangible Assets - Additional " sheetId="36" state="visible" r:id="rId36"/>
    <sheet xmlns:r="http://schemas.openxmlformats.org/officeDocument/2006/relationships" name="Leases (Details)" sheetId="37" state="visible" r:id="rId37"/>
    <sheet xmlns:r="http://schemas.openxmlformats.org/officeDocument/2006/relationships" name="Leases - Future minimum lease p" sheetId="38" state="visible" r:id="rId38"/>
    <sheet xmlns:r="http://schemas.openxmlformats.org/officeDocument/2006/relationships" name="Leases - Additional Information" sheetId="39" state="visible" r:id="rId39"/>
    <sheet xmlns:r="http://schemas.openxmlformats.org/officeDocument/2006/relationships" name="Term Loans (Details)" sheetId="40" state="visible" r:id="rId40"/>
    <sheet xmlns:r="http://schemas.openxmlformats.org/officeDocument/2006/relationships" name="Term Loans -Schedule (Details)" sheetId="41" state="visible" r:id="rId41"/>
    <sheet xmlns:r="http://schemas.openxmlformats.org/officeDocument/2006/relationships" name="Shareholder's Equity (Details)" sheetId="42" state="visible" r:id="rId42"/>
    <sheet xmlns:r="http://schemas.openxmlformats.org/officeDocument/2006/relationships" name="Shareholder's Equity - Share Re" sheetId="43" state="visible" r:id="rId43"/>
    <sheet xmlns:r="http://schemas.openxmlformats.org/officeDocument/2006/relationships" name="Share-Based Compensation (Detai" sheetId="44" state="visible" r:id="rId44"/>
    <sheet xmlns:r="http://schemas.openxmlformats.org/officeDocument/2006/relationships" name="Share-Based Compensation - Rest" sheetId="45" state="visible" r:id="rId45"/>
    <sheet xmlns:r="http://schemas.openxmlformats.org/officeDocument/2006/relationships" name="Share-Based Compensation - Addi" sheetId="46" state="visible" r:id="rId46"/>
    <sheet xmlns:r="http://schemas.openxmlformats.org/officeDocument/2006/relationships" name="Segment Reporting (Details)" sheetId="47" state="visible" r:id="rId47"/>
    <sheet xmlns:r="http://schemas.openxmlformats.org/officeDocument/2006/relationships" name="Segment Reporting - Additional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Entity Registrant Name</t>
        </is>
      </c>
      <c r="B10" s="4" t="inlineStr">
        <is>
          <t>GTY Technology Holdings Inc.</t>
        </is>
      </c>
    </row>
    <row r="11">
      <c r="A11" s="4" t="inlineStr">
        <is>
          <t>Entity File Number</t>
        </is>
      </c>
      <c r="B11" s="4" t="inlineStr">
        <is>
          <t>001-37931</t>
        </is>
      </c>
    </row>
    <row r="12">
      <c r="A12" s="4" t="inlineStr">
        <is>
          <t>Entity Tax Identification Number</t>
        </is>
      </c>
      <c r="B12" s="4" t="inlineStr">
        <is>
          <t>83-2860149</t>
        </is>
      </c>
    </row>
    <row r="13">
      <c r="A13" s="4" t="inlineStr">
        <is>
          <t>Entity Central Index Key</t>
        </is>
      </c>
      <c r="B13" s="4" t="inlineStr">
        <is>
          <t>0001682325</t>
        </is>
      </c>
    </row>
    <row r="14">
      <c r="A14" s="4" t="inlineStr">
        <is>
          <t>Current Fiscal Year End Date</t>
        </is>
      </c>
      <c r="B14" s="4" t="inlineStr">
        <is>
          <t>--12-31</t>
        </is>
      </c>
    </row>
    <row r="15">
      <c r="A15" s="4" t="inlineStr">
        <is>
          <t>Entity Incorporation, State or Country Code</t>
        </is>
      </c>
      <c r="B15" s="4" t="inlineStr">
        <is>
          <t>MA</t>
        </is>
      </c>
    </row>
    <row r="16">
      <c r="A16" s="4" t="inlineStr">
        <is>
          <t>Entity Address, Address Line One</t>
        </is>
      </c>
      <c r="B16" s="4" t="inlineStr">
        <is>
          <t>800 Boylston Street, 16th Floor</t>
        </is>
      </c>
    </row>
    <row r="17">
      <c r="A17" s="4" t="inlineStr">
        <is>
          <t>Entity Address, City or Town</t>
        </is>
      </c>
      <c r="B17" s="4" t="inlineStr">
        <is>
          <t>Boston</t>
        </is>
      </c>
    </row>
    <row r="18">
      <c r="A18" s="4" t="inlineStr">
        <is>
          <t>Entity Address, State or Province</t>
        </is>
      </c>
      <c r="B18" s="4" t="inlineStr">
        <is>
          <t>MA</t>
        </is>
      </c>
    </row>
    <row r="19">
      <c r="A19" s="4" t="inlineStr">
        <is>
          <t>Entity Address, Postal Zip Code</t>
        </is>
      </c>
      <c r="B19" s="4" t="inlineStr">
        <is>
          <t>02199</t>
        </is>
      </c>
    </row>
    <row r="20">
      <c r="A20" s="4" t="inlineStr">
        <is>
          <t>City Area Code</t>
        </is>
      </c>
      <c r="B20" s="4" t="inlineStr">
        <is>
          <t>877</t>
        </is>
      </c>
    </row>
    <row r="21">
      <c r="A21" s="4" t="inlineStr">
        <is>
          <t>Local Phone Number</t>
        </is>
      </c>
      <c r="B21" s="4" t="inlineStr">
        <is>
          <t>465-3200</t>
        </is>
      </c>
    </row>
    <row r="22">
      <c r="A22" s="4" t="inlineStr">
        <is>
          <t>Title of 12(b) Security</t>
        </is>
      </c>
      <c r="B22" s="4" t="inlineStr">
        <is>
          <t>Common Stock, par value $0.0001 per share</t>
        </is>
      </c>
    </row>
    <row r="23">
      <c r="A23" s="4" t="inlineStr">
        <is>
          <t>Trading Symbol</t>
        </is>
      </c>
      <c r="B23" s="4" t="inlineStr">
        <is>
          <t>GTYH</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Amendment Flag</t>
        </is>
      </c>
      <c r="B32" s="4" t="inlineStr">
        <is>
          <t>false</t>
        </is>
      </c>
    </row>
    <row r="33">
      <c r="A33" s="4" t="inlineStr">
        <is>
          <t>Entity Common Stock, Shares Outstanding</t>
        </is>
      </c>
      <c r="C33" s="5" t="n">
        <v>575710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5. Leases The Company leases office space under agreements classified as operating leases that expire on various dates through 2030.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At September 30, 2021, the Company had operating right of use assets of approximately $2.1 million and operating lease liabilities of approximately $3.5 million, which are included in the condensed consolidated balance sheet. The Company purchases kiosks that are funded by finance leases that expire on various dates through 2023 and are included in fixed assets. At September 30, 2021, the Company had finance lease right of use assets of $0.8 million and finance lease liabilities of approximately $0.2 million. The following summarizes quantitative information about the Company’s leases: ​ Three Months Ended September 30, 2021: ​ ​ ​ ​ ​ ​ ​ ​ ​ ​ ​ ​ ​ ​ ​ ​ ​ ​ ​ ​ ​ ​ ​ Grants ​ ​ ​ ​ ​ Procurement Payments Management ​ Budget Total Finance lease cost ​ ​ ​ ​ ​ ​ ​ Amortization of right-of-use assets ​ $ — ​ $ 58 ​ $ — ​ $ — ​ $ 58 Interest ​ ​ — ​ ​ 14 ​ ​ — ​ ​ — ​ ​ 14 Operating lease cost ​ ​ 115 ​ ​ 115 ​ ​ 30 ​ ​ 109 ​ ​ 369 Total lease cost ​ $ 115 ​ $ 187 ​ $ 30 ​ $ 109 ​ $ 441 ​ Nine Months Ended September 30, 2021: ​ ​ ​ ​ ​ ​ ​ ​ ​ ​ ​ ​ ​ ​ ​ ​ ​ ​ ​ ​ ​ ​ Grants ​ ​ ​ ​ ​ ​ Procurement Payments Management ​ Budget Total Finance lease cost ​ ​ ​ ​ ​ ​ ​ ​ ​ ​ ​ ​ ​ ​ ​ Amortization of right-of-use assets ​ $ — ​ $ 126 ​ $ — ​ $ — ​ $ 126 Interest ​ ​ — ​ ​ 66 ​ ​ — ​ ​ — ​ ​ 66 Operating lease cost ​ ​ 345 ​ ​ 345 ​ ​ 81 ​ ​ 326 ​ ​ 1,097 Total lease cost ​ $ 345 ​ $ 537 ​ $ 81 ​ $ 326 ​ $ 1,289 ​ ​ ​ ​ ​ ​ ​ ​ ​ ​ ​ ​ ​ ​ ​ ​ ​ ​ ​ ​ ​ ​ ​ ​ Grants ​ ​ ​ ​ ​ ​ Procurement Payments Management ​ Budget Total ​ Weighted-average remaining lease term – finance leases ​ ​ N/A ​ ​ 0.6 ​ ​ N/A ​ ​ N/A ​ ​ 0.6 ​ Weighted-average remaining lease term – operating leases ​ 0.7 ​ 0.2 ​ ​ 1.3 ​ 9.0 ​ 6.8 ​ Weighted-average discount rate – finance leases ​ ​ N/A ​ ​ 13.0 % ​ N/A ​ ​ N/A ​ ​ 13.0 % Weighted-average discount rate – operating leases ​ 9.9 % 10.0 % ​ 8.0 % 4.8 % 6.2 % ​ ​ As of September 30, 2021, future minimum lease payments under non-cancellable leases are as follows: ​ ​ ​ ​ ​ ​ ​ ​ ​ ​ ​ ​ ​ ​ ​ ​ ​ ​ ​ ​ ​ ​ ​ ​ ​ Grants ​ ​ ​ Operating ​ Finance ​ ​ Procurement Payments Management ​ Budget Leases Leases Three months ending December 31, 2021 ​ $ 119 ​ $ 113 ​ $ 30 ​ $ 97 ​ $ 359 ​ $ 108 Year Ending December 31, 2022 ​ 245 ​ ​ — ​ ​ 123 ​ 426 ​ 794 ​ ​ 157 Year Ending December 31, 2023 ​ — ​ ​ — ​ ​ 10 ​ 380 ​ 390 ​ ​ — Year Ending December 31, 2024 ​ — ​ ​ — ​ ​ — ​ 364 ​ 364 ​ ​ — Year Ending December 31, 2025 ​ ​ — ​ ​ — ​ ​ — ​ ​ 413 ​ ​ 413 ​ ​ — Thereafter ​ — ​ ​ — ​ ​ — ​ 2,088 ​ 2,088 ​ ​ — Total ​ $ 364 ​ $ 113 ​ $ 163 ​ $ 3,768 ​ $ 4,408 ​ $ 265 Less present value discount ​ (22) ​ ​ (30) ​ ​ (9) ​ ​ (813) ​ ​ (874) ​ ​ (16) Present value of lease liabilities ​ $ 342 ​ $ 83 ​ $ 154 ​ $ 2,955 ​ $ 3,534 ​ $ 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9 Months Ended</t>
        </is>
      </c>
    </row>
    <row r="2">
      <c r="B2" s="2" t="inlineStr">
        <is>
          <t>Sep. 30, 2021</t>
        </is>
      </c>
    </row>
    <row r="3">
      <c r="A3" s="3" t="inlineStr">
        <is>
          <t>Term Loans</t>
        </is>
      </c>
    </row>
    <row r="4">
      <c r="A4" s="4" t="inlineStr">
        <is>
          <t>Term Loans</t>
        </is>
      </c>
      <c r="B4" s="4" t="inlineStr">
        <is>
          <t>​ Note 6. Term Loans ​ Credit Facility ​ On February 14, 2020, the Company entered into an unsecured term loan credit facility (“February 2020 Credit Facility”) that provided for borrowing of term loans in an aggregate principal amount of $12.0 million. The credit facility had a maturity date of twelve months from the borrowing date of the term loans. On the closing date, the Company fully drew on the credit facility net of deferred issuance costs of $0.7 million. The $0.7 million of deferred issuance costs included $0.4 million of fees to be applied against interest and $0.3 million of other issuance costs. Amounts outstanding under the credit facility bore interest from the date the term loans were first made until the last day of the fiscal month immediately following the six-month anniversary of such initial borrowing date at a rate per annum equal to twelve percent. Commencing on the first day of each fiscal month thereafter, the interest rate increased by one percent per annum until the termination date. The February 2020 Credit Facility was terminated on November 13, 2020 and $0.2 million of unamortized deferred issuance costs were expensed and included in other income, net. ​ On November 13, 2020, the Company entered into a senior secured term loan facility (“November 2020 Credit Facility”) that provides for borrowing of term loans in an aggregate principal amount of $25,000,000. The November 2020 Credit Facility has a maturity date of 30 months from the borrowing of the term loans. On the closing date, the Company fully drew on the November 2020 Credit Facility and replaced the February 2020 Credit Facility. Amounts outstanding under the November 2020 Credit Facility accrue interest at a rate of eight percent plus LIBOR and two percent payment-in-kind (“PIK”) interest. The November 2020 Credit Facility is supported by a security interest in the assets of the Company and includes certain financial covenants pertaining to annual recurring revenue, revenue, and cash. As of September 30, 2021, the Company was compliant with all financial covenants. ​ For the three and nine months ended September 30, 2021 and 2020, the Company recognized $0.9 million, $0.4 million, $2.6 million, and $1.0 million of interest expense, including amortization of deferred issuance costs, respectively, under the February 2020 and November 2020 Credit Facilities. At September 30, 2021, the Company had accrued approximately $0.3 million of accrued cash interest and $0.5 million of PIK interest. ​ The Company’s term loan is summarized as follows: ​ ​ ​ ​ November 2020 Principal $ 25,000 Payment-in-kind ("PIK") accrued interest 465 Unamortized deferred issuance costs (1,134) Term loans, net $ 24,331 ​ ​ Maturity date May 2023 Interest rate 8% + LIBOR PIK interest rate 2% ​ ​ Paycheck Protection Plan Loans (PPP Loans) ​ In April and May 2020, the Company’s subsidiaries CityBase, eCivis, and Sherpa received $2.0 million, $0.9 million and $0.2 million, respectively, in loan proceeds from the Paycheck Protection Program (the “PPP”) administered by the Small Business Administration of the United States government. This program was established under the Coronavirus Aid, Relief and Economic Security Act (the “CARES Act”), which was created to provide fast and direct economic assistance for American workers, families, small businesses, and preserves jobs for American industries. The Company used the funds to support the compensation expenses related to its U.S. employees. These loans mature two years from the date of issuance and accrue interest at a rate of one percent per annum, and the Company accounted for these loans in accordance with ASC 470. During the nine months ended September 30, 2021, the Company recognized $3.2 million in gains on extinguishment of debt associated with the forgiveness of these loans. As of September 30, 2021, all outstanding loans under the PPP had been forgiv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Commitments and Contingencies Legal Proceedings From time to time, the Company may become involved in legal proceedings arising in the ordinary course of its business. The Company is not currently a party to any legal proceedings that, if determined adversely to the Company, would have a material adverse effect on the Company. Indemnification Additionally,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at the Company could be required to make under these indemnification provisions may not be subject to maximum loss clauses. The maximum potential amount of future payments that the Company could be required to make under these indemnification provisions is indeterminable. The Company has never paid a material claim, nor has it been sued in connection with these indemnification arrangements. As of September 30, 2021 and December 31, 2020, the Company has not accrued a liability for any legal proceedings, claims or indemnification arrangements because the likelihood of incurring a payment obligation, if any, in connection with them is not probable or reasonab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8. Shareholders’ Equity Common Stock On November 25, 2020, the Company entered into an At Market Issuance Sales Agreement with B. Riley Securities, Inc. (“B. Riley”) and Needham &amp; Company (“Needham” and together with B. Riley, the “Sales Agents”) with respect to an at-the-market offering program under which the Company may offer and sell, from time to time at its sole discretion, shares of its common stock, par value $0.0001 per share, having an aggregate offering price of up to $10.0 million through B. Riley and Needham as its sales agents. The issuance and sale, if any, of shares of common stock by the Company under the At Market Sales Agreement will be made pursuant to the Company’s effective registration statement on Form S-3. During the three months ended March 31, 2021, the Company sold 935,633 of common shares for $6.8 million in proceeds. During the three months ended March 31, 2021, the Company issued 358,658 of common shares for the same number of exchangeable shares to the former shareholders of Questica and Bonfire. On August 25, 2021, the Company instructed its current transfer agent to cancel 48,820 common shares erroneously designated to be issued to a former eCivis shareholder. The former eCivis shareholder received cash consideration instead of shares as part of the Acquisition, and the Company’s previous transfer agent failed to cancel these shares. ​ Share Redemptions Under the agreements with eCivis, the Company acquired eCivis for aggregate consideration of approximately $14.0 million in cash and 2,883,433 shares of Company common stock, including 703,631 shares of the Company’s common stock which are redeemable for cash at any time in the sole discretion of the Company for a price of $10.00 per share (the “Redeemable Shares”). Upon redemption of the Redeemable Shares, the Company must simultaneously redeem additional shares from the holder equal to 40% of the number of Redeemable Shares being redeemed (the “Additional Shares”) at $10 per share. If the Redeemable Shares were not redeemed by February 12, 2020 and February 12, 2021, the Company was required to issue additional shares, as calculated based on the number of outstanding Redeemable Shares. Preferred Shares Warrants At September 30, 2021 and December 31, 2020, there were a total of 27,093,334 warrants outstanding including 18,400,000 public warrants and 8,693,334 private warrants. The warrants were originally sold as part of the units offered in the Company’s initial public offering and expire five years from the date of the Acquisition or February 2024. Each warrant entitles the holder thereof to purchase one share of common stock at a price of $11.50 per share, subject to adjustments. The warrants may be exercised only for a whole number of shares of common stock. No fractional shares will be issued upon exercise of the warrants. The Company may call the public warrants for redemption, in whole and not in part, at a price of $0.01 per warrant, upon not less than 30 days’ prior written notice of redemption to each warrant holder, if, and only if, the reported last sale price of common stock equals or exceeds $18.00 per share for any 20 trading days within a 30-trading day period ending on the third trading day prior to the date the Company sends the notice of redemption to the warrant holders. The private warrants are not callable for redemption and are marked to market and included in warrant liabilities with non-cash fair value adjustments recorded into earnings during each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 [Abstract]</t>
        </is>
      </c>
    </row>
    <row r="4">
      <c r="A4" s="4" t="inlineStr">
        <is>
          <t>Share-Based Compensation</t>
        </is>
      </c>
      <c r="B4" s="4" t="inlineStr">
        <is>
          <t xml:space="preserve">Note 9. Share-Based Compensation Stock Options In connection with the Acquisition, the Company adopted a stock option plan and issued 408,667 stock options to employees. The total fair value of the stock options at the grant date was $3.6 million. ​ ​ A summary of stock option activity is as follows: ​ ​ ​ ​ ​ ​ ​ ​ ​ ​ ​ ​ ​ ​ ​ Weighted ​ ​ ​ ​ ​ ​ ​ ​ ​ Average ​ ​ ​ ​ ​ ​ ​ Weighted ​ Remaining ​ ​ ​ ​ ​ ​ ​ Average ​ Contractual ​ Total ​ ​ Number of ​ Exercise ​ Life (in ​ Intrinsic ​ ​ Shares ​ Price ​ years) ​ Value Outstanding as of December 31, 2020 245,904 ​ $ 2.26 7.0 ​ $ 1,130 Granted — ​ — — ​ — Exercised (5,133) ​ ​ 1.16 ​ ​ ​ ​ ​ Forfeited/expired (350) ​ ​ 1.16 ​ ​ ​ ​ ​ Outstanding as of September 30, 2021 240,421 ​ $ 2.28 6.2 ​ $ 1,099 Options vested and exercisable 218,133 ​ $ 2.28 ​ 6.2 ​ $ 998 ​ For the three months ended September 30, 2021 and 2020, the Company recorded approximately less than $0.1 million and $0.1 million, respectively, of share-based compensation expense related to the options. As of September 30, 2021, the Company has less than $0.1 million of unrecognized share-based compensation cost to be recognized over 0.4 years. ​ Restricted Stock Units Subsequent to the Acquisition, the Company adopted a plan to issue restricted stock units (“RSUs”) to employees as annual performance awards. RSUs may vest in ratable annual installments over either two ​ A summary of the Company's RSU’s and related information is as follows: ​ ​ ​ ​ ​ ​ ​ ​ ​ Weighted Average ​ ​ Number of Units ​ Grant Price Unvested as of December 31, 2020 3,280,290 ​ $ 4.94 Granted 2,017,209 ​ ​ 6.46 Vested ​ (1,064,660) ​ ​ 4.82 Forfeited/expired (349,598) ​ ​ 5.35 Unvested as of September 30, 2021 3,883,241 ​ $ 5.72 ​ For the three months ended September 30, 2021 and 2020, the Company recorded approximately $3.3 million and $1.9 million, respectively, of share-based compensation expense related to the RSUs. As of September 30, 2021, the Company had unrecognized share-based compensation expense related to all unvested RSUs of approximately $14.9 million. The weighted average remaining contractual term of unvested RSUs is approximately 1.0 year at September 30, 2021. 947,276 of the unvested RSUs contain performance conditions subject to achieving segment specific revenue and profitability metric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1</t>
        </is>
      </c>
    </row>
    <row r="3">
      <c r="A3" s="3" t="inlineStr">
        <is>
          <t>Segment Reporting</t>
        </is>
      </c>
    </row>
    <row r="4">
      <c r="A4" s="4" t="inlineStr">
        <is>
          <t>Segment Reporting</t>
        </is>
      </c>
      <c r="B4" s="4" t="inlineStr">
        <is>
          <t>​ ​ Note 10. Segment Reporting The Company conducts its business through the following five operating segments: Procurement, Payments, Grants Management, Permitting, and Budget. ​ The accounting policies of the operating segments are the same as those described in Note 3. The following provides operating information about the Company’s reportable segments for the periods presented: ​ ​ ​ ​ ​ ​ ​ ​ ​ ​ ​ ​ ​ ​ ​ ​ ​ ​ ​ ​ ​ ​ ​ Corporate Procurement Payments Grants Management Permitting Budget Total Three Months Ended September 30, 2021 ​ ​ ​ ​ ​ ​ ​ Total revenue ​ $ — ​ ​ 2,690 ​ ​ 4,172 ​ ​ 1,925 ​ ​ 720 ​ ​ 6,750 ​ $ 16,257 Cost of revenues ​ — ​ ​ 516 ​ ​ 2,245 ​ ​ 895 ​ ​ 170 ​ ​ 2,088 ​ 5,914 Income (loss) from operations ​ (2,088) ​ ​ (687) ​ ​ (3,865) ​ ​ (1,296) ​ ​ (424) ​ ​ (109) ​ (8,469) Amortization of intangible assets ​ ​ — ​ ​ 666 ​ ​ 1,386 ​ ​ 326 ​ ​ 302 ​ ​ 988 ​ ​ 3,668 Depreciation expense ​ ​ 1 ​ ​ 44 ​ ​ 87 ​ ​ 9 ​ ​ 9 ​ ​ 106 ​ ​ 256 Interest income (expense), net ​ ​ (863) ​ ​ — ​ ​ 74 ​ ​ — ​ ​ — ​ ​ — ​ ​ (789) Benefit from (provision for) income taxes ​ ​ — ​ ​ — ​ ​ — ​ ​ — ​ ​ — ​ ​ 93 ​ ​ 93 ​ ​ ​ ​ ​ ​ ​ ​ ​ ​ ​ ​ ​ ​ ​ ​ ​ ​ ​ ​ ​ ​ Three Months Ended September 30, 2020 ​ ​ ​ ​ ​ ​ ​ ​ ​ ​ ​ ​ ​ ​ ​ ​ ​ ​ ​ Total revenue ​ $ — ​ ​ 2,100 ​ ​ 1,903 ​ ​ 1,878 ​ ​ 669 ​ ​ 6,037 ​ $ 12,587 Cost of revenues ​ — ​ ​ 369 ​ ​ 1,289 ​ ​ 821 ​ ​ 143 ​ ​ 1,998 ​ 4,620 Income (loss) from operations ​ (1,421) ​ ​ (875) ​ ​ (4,043) ​ ​ (814) ​ ​ (473) ​ ​ 354 ​ (7,272) Amortization of intangible assets ​ ​ — ​ ​ 666 ​ ​ 1,385 ​ ​ 330 ​ ​ 303 ​ ​ 999 ​ ​ 3,683 Depreciation expense ​ ​ — ​ ​ 45 ​ ​ 57 ​ ​ 24 ​ ​ 4 ​ ​ 96 ​ ​ 226 Interest income (expense), net ​ ​ (414) ​ ​ — ​ ​ (24) ​ ​ (2) ​ ​ — ​ ​ (1) ​ ​ (441) Benefit from (provision for) income taxes ​ ​ — ​ ​ — ​ ​ 227 ​ ​ 237 ​ ​ 132 ​ ​ (212) ​ ​ 384 ​ ​ ​ ​ ​ ​ ​ ​ ​ ​ ​ ​ ​ ​ ​ ​ ​ ​ ​ ​ ​ ​ Nine Months Ended September 30, 2021 ​ ​ ​ ​ ​ ​ ​ ​ ​ ​ ​ ​ ​ ​ ​ ​ ​ ​ ​ Total revenue ​ $ — ​ ​ 7,791 ​ ​ 9,220 ​ ​ 5,509 ​ ​ 2,058 ​ ​ 19,255 ​ $ 43,833 Cost of revenues ​ — ​ ​ 1,481 ​ ​ 5,738 ​ ​ 2,190 ​ ​ 492 ​ ​ 5,971 ​ 15,872 Income (loss) from operations ​ (5,934) ​ ​ (2,087) ​ ​ (13,258) ​ ​ (3,107) ​ ​ (1,294) ​ ​ 1,154 ​ (24,526) Amortization of intangible assets ​ ​ — ​ ​ 1,976 ​ ​ 4,111 ​ ​ 976 ​ ​ 901 ​ ​ 2,947 ​ ​ 10,911 Depreciation expense ​ ​ — ​ ​ 138 ​ ​ 267 ​ ​ 26 ​ ​ 15 ​ ​ 318 ​ ​ 764 Interest income (expense), net ​ ​ (2,562) ​ ​ 1 ​ ​ 54 ​ ​ 6 ​ ​ — ​ ​ — ​ ​ (2,501) Benefit from (provision for) income taxes ​ ​ — ​ ​ — ​ ​ (5) ​ ​ — ​ ​ — ​ ​ 159 ​ ​ 154 ​ ​ ​ ​ ​ ​ ​ ​ ​ ​ ​ ​ ​ ​ ​ ​ ​ ​ ​ Nine Months Ended September 30, 2020 ​ ​ ​ ​ ​ ​ ​ ​ ​ ​ ​ ​ ​ ​ ​ ​ ​ ​ Total revenue ​ $ — ​ ​ 5,503 ​ ​ 5,957 ​ ​ 4,831 ​ ​ 1,907 ​ ​ 16,829 ​ $ 35,027 Cost of revenues ​ — ​ ​ 1,120 ​ ​ 4,419 ​ ​ 2,274 ​ ​ 427 ​ ​ 5,301 ​ 13,541 Loss from operations ​ (8,354) ​ ​ (4,026) ​ ​ (14,506) ​ ​ (3,240) ​ ​ (1,846) ​ ​ 379 ​ (31,593) Amortization of intangible assets ​ ​ — ​ ​ 1,992 ​ ​ 4,119 ​ ​ 980 ​ ​ 904 ​ ​ 3,003 ​ ​ 10,998 Depreciation expense ​ ​ — ​ ​ 91 ​ ​ 190 ​ ​ 32 ​ ​ 5 ​ ​ 121 ​ ​ 439 Interest income (expense), net ​ ​ (1,031) ​ ​ 2 ​ ​ (81) ​ ​ (4) ​ ​ — ​ ​ 1 ​ ​ (1,113) Benefit from (provision for) income taxes ​ ​ — ​ ​ — ​ ​ 1,031 ​ ​ 925 ​ ​ 528 ​ ​ (416) ​ ​ 2,068 ​ ​ ​ ​ ​ ​ ​ ​ ​ ​ ​ ​ ​ ​ ​ ​ ​ ​ ​ ​ ​ ​ As of September 30, 2021 ​ ​ ​ ​ ​ ​ ​ ​ ​ ​ ​ ​ ​ ​ ​ ​ ​ ​ Goodwill ​ $ — ​ ​ 68,744 ​ ​ 88,327 ​ ​ 45,140 ​ ​ 21,956 ​ ​ 60,468 ​ $ 284,635 Assets ​ 19,787 ​ ​ 92,652 ​ ​ 101,166 ​ ​ 54,051 ​ ​ 26,762 ​ ​ 120,615 ​ 415,033 ​ ​ ​ ​ ​ ​ ​ ​ ​ ​ ​ ​ ​ ​ ​ ​ ​ ​ ​ ​ ​ ​ As of December 31, 2020 ​ ​ ​ ​ ​ ​ ​ ​ ​ ​ ​ ​ ​ ​ ​ ​ ​ ​ Goodwill ​ $ — ​ ​ 68,744 ​ ​ 88,327 ​ ​ 45,140 ​ ​ 21,956 ​ ​ 60,468 ​ $ 284,635 Assets ​ 31,407 ​ ​ 92,841 ​ ​ 110,339 ​ ​ 55,676 ​ ​ 28,474 ​ ​ 113,710 ​ 432,447 ​ Revenues from North America customers accounted for greater than 90% of the Company’s revenues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Note 11. Subsequent Events ​ The Company has evaluated events from September 30, 2021 through the date the financial statements were issued. There were no subsequent events that need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condensed consolidated financial statements were prepared in accordance with accounting principles generally accepted in the United States of America (“GAAP”) for interim financial information. Certain information and disclosures normally included in condensed consolidated financial statements prepared in accordance with GAAP have been condensed or omitted. The accompanying condensed consolidated financial statements should be read in conjunction with the Company's audited financial statements and notes thereto included in the Company's Annual Report on Form 10-K for the year ended December 31, 2020 filed with the Securities and Exchange Commission (“SEC”) on February 19, 2021. Certain reclassifications have been made to conform to current period presentation.</t>
        </is>
      </c>
    </row>
    <row r="5">
      <c r="A5" s="4" t="inlineStr">
        <is>
          <t>Principles of Consolidation</t>
        </is>
      </c>
      <c r="B5" s="4" t="inlineStr">
        <is>
          <t>Principles of Consolidation The condensed consolidated financial statements include all accounts of the Company and its subsidiaries. All material intercompany transactions and balances have been eliminated in the accompanying condensed consolidated financial statements.</t>
        </is>
      </c>
    </row>
    <row r="6">
      <c r="A6" s="4" t="inlineStr">
        <is>
          <t>Use of Estimates</t>
        </is>
      </c>
      <c r="B6" s="4" t="inlineStr">
        <is>
          <t>Use of Estimates The preparation of the condensed consolidated financial statements and related disclosures in conformity with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s. Significant items subject to such estimates include revenue recognition, the carrying value of goodwill, the fair value of acquired intangibles, the capitalization of software development costs, the useful lives of intangible assets, share-based compensation, right of use assets, warrant liability, financing and operating lease liabilities, contingent consideration and the valuation allowance of deferred tax assets resulting from net operating losses.</t>
        </is>
      </c>
    </row>
    <row r="7">
      <c r="A7" s="4" t="inlineStr">
        <is>
          <t>COVID-19 Update</t>
        </is>
      </c>
      <c r="B7" s="4" t="inlineStr">
        <is>
          <t>COVID-19 Update In December 2019, the emergence of a novel coronavirus, or COVID-19, was reported and in March 2020, the World Health Organization, or WHO, characterized COVID-19 as a pandemic. The broader implications of the global emergence of COVID-19 on the Company’s business, operating results, and overall financial performance continue to remain uncertain and they on the economic environment and financial markets, all of which are uncertain and cannot be predicted. Since March 2020, the Company saw certain new and existing customers halt or decrease investment in infrastructure and, although conditions have improved, the Company expects that certain of its current and potential customers will continue to take actions to reduce operating expenses and moderate cash flows, including by delaying sales and requesting extended billing and payment terms. The Company will continue to actively monitor the situation and may take further actions that alter its business operations, as may be required by federal, state, or local authorities, or that the Company determines are in the best interests of its employees, customers, partners, suppliers, and stockholders.</t>
        </is>
      </c>
    </row>
    <row r="8">
      <c r="A8" s="4" t="inlineStr">
        <is>
          <t>Significant Accounting Policies</t>
        </is>
      </c>
      <c r="B8" s="4" t="inlineStr">
        <is>
          <t>Significant Accounting Policies There have been no material changes to the Company’s significant accounting policies previously disclosed in the Company’s Annual Report on Form 10-K for the fiscal year ended December 31, 2020 as filed with the SEC on February 19, 2021 aside from those described in Note 2.</t>
        </is>
      </c>
    </row>
    <row r="9">
      <c r="A9" s="4" t="inlineStr">
        <is>
          <t>Fair Value</t>
        </is>
      </c>
      <c r="B9" s="4" t="inlineStr">
        <is>
          <t>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September 30, 2021 and December 31, 2020, with changes in fair value flowing through current earnings, consist of contingent consideration liabilities recorded in conjunction with business combinations and the fair value of its warrant liabilities are as follows: ​ ​ ​ ​ ​ ​ ​ ​ ​ ​ ​ ​ ​ ​ ​ ​ ​ ​ ​ Fair Value Measurement at ​ ​ ​ ​ ​ Reporting Date Using ​ ​ ​ Quoted Prices in Significant ​ ​ ​ ​ ​ ​ ​ Active Markets ​ Other ​ Significant ​ ​ Balance as of ​ for Identical ​ Observable ​ Unobservable ​ ​ September 30, ​ Assets ​ Inputs ​ Inputs ​ ​ 2021 ​ (Level 1) ​ (Level 2) ​ (Level 3) Contingent consideration – current ​ $ 317 ​ $ — ​ $ — ​ $ 317 Contingent consideration – long term ​ 45,730 ​ — ​ — ​ 45,730 Warrant liability ​ ​ 7,063 ​ ​ — ​ ​ — ​ ​ 7,063 Total liabilities measured at fair value ​ $ 53,110 ​ $ — ​ $ — ​ $ 53,110 ​ ​ ​ ​ ​ ​ ​ ​ ​ ​ ​ ​ ​ ​ ​ ​ ​ ​ ​ ​ ​ ​ ​ ​ ​ ​ ​ ​ ​ ​ ​ Fair Value Measurement at ​ ​ ​ ​ ​ Reporting Date Using ​ ​ ​ Quoted Prices in Significant ​ ​ ​ ​ ​ ​ ​ Active Markets ​ Other ​ Significant ​ ​ Balance as of ​ for Identical ​ Observable ​ Unobservable ​ ​ December 31, ​ Assets ​ Inputs ​ Inputs ​ ​ 2020 ​ (Level 1) ​ (Level 2) ​ (Level 3) Contingent consideration – current ​ $ 743 ​ $ — ​ $ — ​ $ 743 Contingent consideration – long term ​ 42,530 ​ — ​ — ​ 42,530 Warrant liability ​ ​ 3,040 ​ ​ — ​ ​ — ​ ​ 3,040 Total liabilities measured at fair value ​ $ 46,313 ​ $ — ​ $ — ​ $ 46,313 ​ There were no transfers made among the three levels in the fair value hierarchy during the three and nine months ended September 30, 2021. The following tables present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contingent consideration liabilities measured at fair value from December 31, 2020 to September 30, 2021 were as follows: ​ ​ ​ ​ ​ Contingent consideration – December 31, 2020 $ 43,273 Change in fair value of contingent consideration ​ 3,599 Payments of contingent consideration ​ ​ (825) Contingent consideration – September 30, 2021 ​ $ 46,047 ​ On February 19, 2019, the Company consummated several acquisitions (collectively, the “Acquisition”), pursuant to which it acquired each of Bonfire Questica The fair value of the Company’s contingent consideration liabilities recorded as part of the Acquisition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for each of the Acquired Companie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 ​ Changes in the warrant liability measured at fair value from December 31, 2020 to September 30, 2021 were as follows: ​ ​ ​ ​ ​ Warrant liability – December 31, 2020 ​ $ 3,040 Change in fair value of warrant liability ​ 4,023 Warrant liability – September 30, 2021 ​ $ 7,063 ​ ​ ​ ​ ​ The warrant liability was estimated using a Black-Scholes model derived from a Monte Carlo simulation of the Company’s outstanding public warrants. These inputs were primarily derived from the implied volatility of the traded public warrant price. The carrying value of cash and cash equivalents, accounts receivable, accounts payable and accrued liabilities, and term loans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t>
        </is>
      </c>
    </row>
    <row r="10">
      <c r="A10" s="4" t="inlineStr">
        <is>
          <t>Disaggregation of Revenues</t>
        </is>
      </c>
      <c r="B10" s="4" t="inlineStr">
        <is>
          <t>Disaggregation of Revenues ​ ​ ​ ​ ​ ​ ​ ​ ​ ​ ​ ​ ​ ​ ​ ​ ​ Three Months Ended ​ Three Months Ended ​ Nine Months Ended ​ Nine Months Ended ​ ​ ​ September 30, ​ September 30, ​ September 30, ​ September 30, ​ ​ 2021 ​ 2020 ​ 2021 2020 ​ Subscriptions, support and maintenance ​ $ 11,649 ​ $ 8,986 ​ $ 33,147 $ 25,144 ​ Professional services ​ 3,245 ​ 2,903 ​ 9,064 8,530 ​ License ​ 112 ​ 674 ​ 256 1,300 ​ Asset sales ​ 1,251 ​ 24 ​ 1,366 53 ​ Total revenues ​ $ 16,257 ​ $ 12,587 ​ $ 43,833 $ 35,027 ​ ​ ​ ​ ​ ​ ​ ​ ​ ​ ​ ​ ​ ​ ​ ​ Revenues Subscription, support and maintenance The Company’s contracts may include variable consideration in the form of usage fees, which are constrained and recognized once the uncertainties associated with the constraint are resolved, which is when usage occurs and the fee is known. Subscription, support and maintenance revenues also includes kiosk rentals and support or maintenance pertaining to license sales. Revenues from kiosk rentals and support are recognized on a straight-line basis over the support period. Revenues from subscription, support and maintenance comprised approximately 72% and 71% of total revenues for the three months ended September 30, 2021 and 2020 and 76% and 72% for the nine months ended September 30, 2021 and 2020, respectively. Professional services License. Asset sales.</t>
        </is>
      </c>
    </row>
    <row r="11">
      <c r="A11" s="4" t="inlineStr">
        <is>
          <t>Restructuring Charges</t>
        </is>
      </c>
      <c r="B11" s="4" t="inlineStr">
        <is>
          <t xml:space="preserve">Restructuring Charges On March 30, 2020, the Company implemented a global restructuring plan which resulted in an approximate 10% reduction of the Company’s workforce. This action was intended to streamline the Company’s operational reporting and reduce operating cash outflows. The Company recorded pre-tax restructuring charges of approximately $3.7 million which is comprised of one-time employee termination benefits paid over a weighted-average period of approximately 10 months. The final termination payment occurred in March 2021. </t>
        </is>
      </c>
    </row>
    <row r="12">
      <c r="A12" s="4" t="inlineStr">
        <is>
          <t>Net Loss per Share</t>
        </is>
      </c>
      <c r="B12" s="4" t="inlineStr">
        <is>
          <t>Net Loss per Share Net loss per share of common stock is computed by dividing net loss by the weighted-average number of shares of common stock outstanding during the period. Diluted net income per share of common stock is computed similarly to basic net income per share of common stock except that it reflects the potential dilution that could occur if dilutive securities or other obligations to issue common stock were exercised or converted into common stock. Due to the net loss for the three and nine months ended September 30, 2021 and 2020, diluted and basic loss per share are the same. Securities that could potentially dilute net loss per share in the future that were not included in the computation of diluted loss per share at September 30, 2021 and 2020 are as follows: ​ ​ ​ ​ ​ ​ ​ ​ 2021 ​ 2020 Warrants to purchase common stock 27,093,334 ​ 27,093,334 Unvested restricted stock units 3,883,241 ​ 2,965,861 Options to purchase common stock 240,421 ​ 249,566 Total 31,216,996 ​ 30,308,761 ​</t>
        </is>
      </c>
    </row>
    <row r="13">
      <c r="A13" s="4" t="inlineStr">
        <is>
          <t>Income Taxes</t>
        </is>
      </c>
      <c r="B13" s="4" t="inlineStr">
        <is>
          <t>Income Taxes In determining the quarterly benefit from income taxes, the Company uses the annual estimated effective tax rate applied to the actual year-to-date loss, adjusted for discrete items arising in that quarter. The Company’s annual estimated effective tax rate differs from the U.S. federal statutory rate of 21% as a result of state taxes, foreign taxes and changes in the Company’s valuation allowance for domestic income taxes. For the three and nine months ended September 30, 2021 and 2020, the Company recorded a $0.1 million, $0.4 million, $0.2 million, and $2.1 million benefit from income taxes, respectively. ​</t>
        </is>
      </c>
    </row>
    <row r="14">
      <c r="A14" s="4" t="inlineStr">
        <is>
          <t>Recently Adopted and Issued Accounting Pronouncements</t>
        </is>
      </c>
      <c r="B14" s="4" t="inlineStr">
        <is>
          <t>Recently Adopted Accounting Pronouncements On January 1, 2020, the Company adopted Accounting Standards Update (“ASU”) No. 2018-13, Changes to Disclosure Requirements for Fair Value Measurements (Topic 820), which improved the effectiveness of disclosure requirements for recurring and nonrecurring fair value measurements. The standard removes, modifies, and adds certain disclosure requirements. The adoption of this new standard did not have a material impact on the Company’s condensed consolidated financial statements. On January 1, 2020, the Company adopted ASU No. 2018-15, Intangibles-Goodwill and Other-Internal-Use Software (Subtopic 350-40) – Customer’s Accounting for Implementation Costs Incurred in a Cloud Computing Arrangement That Is a Service Contract On January 1, 2021, the Company adopted ASU 2019-12, Income Taxes (Topic 740), Simplifying the Accounting for Income Taxes. ASU 2019-12 simplifies various aspects related to accounting for income taxes, removes certain exceptions to the general principles in Topic 740 and clarifies and amends existing guidance to improve consistent application. Recently Issued Accounting Pronouncement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convertible debt instruments. This guidance also eliminates the treasury stock method to calculate diluted earnings per share for convertible instruments and requires the use of the if-converted method. This guidance will be effective for the Company in the first quarter of 2022 on a full or modified retrospective basis, with early adoption permitted.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chedule of Error Corrections and Prior Period Adjustments [Table Text Block]</t>
        </is>
      </c>
      <c r="B4" s="4" t="inlineStr">
        <is>
          <t>Condensed Consolidated Statements of Operations and Comprehensive Loss ​ ​ ​ ​ ​ ​ ​ ​ ​ ​ ​ ​ ​ Three Months Ended September 30, 2020 ​ ​ As Previously Reported ​ Adjustments ​ As Revised Change in fair value of warrant liability ​ $ — ​ $ (807) ​ $ (807) Net loss ​ $ 8,025 ​ $ (807) ​ $ 7,218 Comprehensive loss ​ $ 8,808 ​ $ (807) ​ $ 8,001 Net loss per share, basic and diluted ​ $ (0.15) ​ $ 0.02 ​ $ (0.13) ​ ​ ​ ​ ​ ​ ​ ​ ​ ​ ​ ​ Nine Months Ended September 30, 2020 ​ ​ As Previously Reported ​ Adjustments ​ As Revised Change in fair value of warrant liability ​ $ — ​ $ (3,104) ​ $ (3,104) Net loss ​ $ 31,591 ​ $ (3,104) ​ $ 28,487 Comprehensive loss ​ $ 31,278 ​ $ (3,104) ​ $ 28,174 Net loss per share, basic and diluted ​ $ (0.59) ​ $ 0.06 ​ $ (0.53) ​ ​ ​ ​ ​ ​ ​ ​ ​ ​ ​ ​ ​ ​ ​ ​ ​ ​ ​ ​ ​ ​ ​ ​ ​ ​ ​ ​ ​ ​ Condensed Consolidated Statements of Cash Flows ​ ​ Nine Months Ended September 30, 2020 ​ ​ As Previously Reported ​ Adjustments ​ As Revised Net loss ​ $ 31,591 ​ $ (3,104) ​ $ 28,487 Change in fair value of warrant liability ​ $ — ​ $ (3,104) ​ $ (3,104) ​ ​ ​ ​ ​ ​ ​ ​ ​ ​ ​ ​ ​ ​ ​ ​ ​ ​ ​ ​ Condensed Consolidated Balance Sheet ​ ​ ​ ​ ​ ​ ​ ​ ​ ​ ​ As of December 31, 2020 ​ ​ As Previously Reported ​ Adjustments ​ As Revised Warrant liability ​ $ — ​ $ 3,040 ​ $ 3,040 Additional paid in capital ​ $ 390,232 ​ $ (9,351) ​ $ 380,881 Accumulated deficit ​ $ (129,030) ​ $ 6,311 ​ $ (122,719)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ontingent consideration liabilities</t>
        </is>
      </c>
      <c r="B4" s="4" t="inlineStr">
        <is>
          <t>​ ​ ​ ​ ​ ​ ​ ​ ​ ​ ​ ​ ​ ​ ​ ​ ​ ​ ​ Fair Value Measurement at ​ ​ ​ ​ ​ Reporting Date Using ​ ​ ​ Quoted Prices in Significant ​ ​ ​ ​ ​ ​ ​ Active Markets ​ Other ​ Significant ​ ​ Balance as of ​ for Identical ​ Observable ​ Unobservable ​ ​ September 30, ​ Assets ​ Inputs ​ Inputs ​ ​ 2021 ​ (Level 1) ​ (Level 2) ​ (Level 3) Contingent consideration – current ​ $ 317 ​ $ — ​ $ — ​ $ 317 Contingent consideration – long term ​ 45,730 ​ — ​ — ​ 45,730 Warrant liability ​ ​ 7,063 ​ ​ — ​ ​ — ​ ​ 7,063 Total liabilities measured at fair value ​ $ 53,110 ​ $ — ​ $ — ​ $ 53,110 ​ ​ ​ ​ ​ ​ ​ ​ ​ ​ ​ ​ ​ ​ ​ ​ ​ ​ ​ ​ ​ ​ ​ ​ ​ ​ ​ ​ ​ ​ ​ Fair Value Measurement at ​ ​ ​ ​ ​ Reporting Date Using ​ ​ ​ Quoted Prices in Significant ​ ​ ​ ​ ​ ​ ​ Active Markets ​ Other ​ Significant ​ ​ Balance as of ​ for Identical ​ Observable ​ Unobservable ​ ​ December 31, ​ Assets ​ Inputs ​ Inputs ​ ​ 2020 ​ (Level 1) ​ (Level 2) ​ (Level 3) Contingent consideration – current ​ $ 743 ​ $ — ​ $ — ​ $ 743 Contingent consideration – long term ​ 42,530 ​ — ​ — ​ 42,530 Warrant liability ​ ​ 3,040 ​ ​ — ​ ​ — ​ ​ 3,040 Total liabilities measured at fair value ​ $ 46,313 ​ $ — ​ $ — ​ $ 46,313</t>
        </is>
      </c>
    </row>
    <row r="5">
      <c r="A5" s="4" t="inlineStr">
        <is>
          <t>Schedule of Changes in Level 3 liabilities</t>
        </is>
      </c>
      <c r="B5" s="4" t="inlineStr">
        <is>
          <t>Changes in contingent consideration liabilities measured at fair value from December 31, 2020 to September 30, 2021 were as follows: ​ ​ ​ ​ ​ Contingent consideration – December 31, 2020 $ 43,273 Change in fair value of contingent consideration ​ 3,599 Payments of contingent consideration ​ ​ (825) Contingent consideration – September 30, 2021 ​ $ 46,047</t>
        </is>
      </c>
    </row>
    <row r="6">
      <c r="A6" s="4" t="inlineStr">
        <is>
          <t>Changes in warrant liability</t>
        </is>
      </c>
      <c r="B6" s="4" t="inlineStr">
        <is>
          <t>​ ​ ​ ​ ​ Warrant liability – December 31, 2020 ​ $ 3,040 Change in fair value of warrant liability ​ 4,023 Warrant liability – September 30, 2021 ​ $ 7,063 ​ ​ ​ ​</t>
        </is>
      </c>
    </row>
    <row r="7">
      <c r="A7" s="4" t="inlineStr">
        <is>
          <t>Schedule of Disaggregation of revenues</t>
        </is>
      </c>
      <c r="B7" s="4" t="inlineStr">
        <is>
          <t>​ ​ ​ ​ ​ ​ ​ ​ ​ ​ ​ ​ ​ ​ ​ ​ ​ Three Months Ended ​ Three Months Ended ​ Nine Months Ended ​ Nine Months Ended ​ ​ ​ September 30, ​ September 30, ​ September 30, ​ September 30, ​ ​ 2021 ​ 2020 ​ 2021 2020 ​ Subscriptions, support and maintenance ​ $ 11,649 ​ $ 8,986 ​ $ 33,147 $ 25,144 ​ Professional services ​ 3,245 ​ 2,903 ​ 9,064 8,530 ​ License ​ 112 ​ 674 ​ 256 1,300 ​ Asset sales ​ 1,251 ​ 24 ​ 1,366 53 ​ Total revenues ​ $ 16,257 ​ $ 12,587 ​ $ 43,833 $ 35,027 ​ ​ ​ ​ ​ ​ ​ ​ ​ ​ ​ ​ ​ ​ ​</t>
        </is>
      </c>
    </row>
    <row r="8">
      <c r="A8" s="4" t="inlineStr">
        <is>
          <t>Schedule of securities that were not included in the computation of diluted loss per share</t>
        </is>
      </c>
      <c r="B8" s="4" t="inlineStr">
        <is>
          <t>​ ​ ​ ​ ​ ​ ​ ​ 2021 ​ 2020 Warrants to purchase common stock 27,093,334 ​ 27,093,334 Unvested restricted stock units 3,883,241 ​ 2,965,861 Options to purchase common stock 240,421 ​ 249,566 Total 31,216,996 ​ 30,308,7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5327</v>
      </c>
      <c r="C3" s="6" t="n">
        <v>22800</v>
      </c>
    </row>
    <row r="4">
      <c r="A4" s="4" t="inlineStr">
        <is>
          <t>Accounts receivable, net</t>
        </is>
      </c>
      <c r="B4" s="5" t="n">
        <v>11068</v>
      </c>
      <c r="C4" s="5" t="n">
        <v>9994</v>
      </c>
    </row>
    <row r="5">
      <c r="A5" s="4" t="inlineStr">
        <is>
          <t>Prepaid expenses and other current assets</t>
        </is>
      </c>
      <c r="B5" s="5" t="n">
        <v>4029</v>
      </c>
      <c r="C5" s="5" t="n">
        <v>2583</v>
      </c>
    </row>
    <row r="6">
      <c r="A6" s="4" t="inlineStr">
        <is>
          <t>Total current assets</t>
        </is>
      </c>
      <c r="B6" s="5" t="n">
        <v>30424</v>
      </c>
      <c r="C6" s="5" t="n">
        <v>35377</v>
      </c>
    </row>
    <row r="7">
      <c r="A7" s="4" t="inlineStr">
        <is>
          <t>Property and equipment, net</t>
        </is>
      </c>
      <c r="B7" s="5" t="n">
        <v>3312</v>
      </c>
      <c r="C7" s="5" t="n">
        <v>3891</v>
      </c>
    </row>
    <row r="8">
      <c r="A8" s="4" t="inlineStr">
        <is>
          <t>Finance lease right of use assets</t>
        </is>
      </c>
      <c r="B8" s="5" t="n">
        <v>778</v>
      </c>
      <c r="C8" s="5" t="n">
        <v>1355</v>
      </c>
    </row>
    <row r="9">
      <c r="A9" s="4" t="inlineStr">
        <is>
          <t>Operating lease right of use assets</t>
        </is>
      </c>
      <c r="B9" s="5" t="n">
        <v>2063</v>
      </c>
      <c r="C9" s="5" t="n">
        <v>2610</v>
      </c>
    </row>
    <row r="10">
      <c r="A10" s="4" t="inlineStr">
        <is>
          <t>Intangible assets, net</t>
        </is>
      </c>
      <c r="B10" s="5" t="n">
        <v>90196</v>
      </c>
      <c r="C10" s="5" t="n">
        <v>101107</v>
      </c>
    </row>
    <row r="11">
      <c r="A11" s="4" t="inlineStr">
        <is>
          <t>Goodwill</t>
        </is>
      </c>
      <c r="B11" s="5" t="n">
        <v>284635</v>
      </c>
      <c r="C11" s="5" t="n">
        <v>284635</v>
      </c>
    </row>
    <row r="12">
      <c r="A12" s="4" t="inlineStr">
        <is>
          <t>Other assets</t>
        </is>
      </c>
      <c r="B12" s="5" t="n">
        <v>3625</v>
      </c>
      <c r="C12" s="5" t="n">
        <v>3472</v>
      </c>
    </row>
    <row r="13">
      <c r="A13" s="4" t="inlineStr">
        <is>
          <t>Total assets</t>
        </is>
      </c>
      <c r="B13" s="5" t="n">
        <v>415033</v>
      </c>
      <c r="C13" s="5" t="n">
        <v>432447</v>
      </c>
    </row>
    <row r="14">
      <c r="A14" s="3" t="inlineStr">
        <is>
          <t>Current liabilities:</t>
        </is>
      </c>
    </row>
    <row r="15">
      <c r="A15" s="4" t="inlineStr">
        <is>
          <t>Accounts payable and accrued expenses</t>
        </is>
      </c>
      <c r="B15" s="5" t="n">
        <v>4939</v>
      </c>
      <c r="C15" s="5" t="n">
        <v>6366</v>
      </c>
    </row>
    <row r="16">
      <c r="A16" s="4" t="inlineStr">
        <is>
          <t>Deferred revenue - current portion</t>
        </is>
      </c>
      <c r="B16" s="5" t="n">
        <v>24994</v>
      </c>
      <c r="C16" s="5" t="n">
        <v>22304</v>
      </c>
    </row>
    <row r="17">
      <c r="A17" s="4" t="inlineStr">
        <is>
          <t>Finance lease liability - current portion</t>
        </is>
      </c>
      <c r="B17" s="5" t="n">
        <v>246</v>
      </c>
      <c r="C17" s="5" t="n">
        <v>581</v>
      </c>
    </row>
    <row r="18">
      <c r="A18" s="4" t="inlineStr">
        <is>
          <t>Operating lease liability - current portion</t>
        </is>
      </c>
      <c r="B18" s="5" t="n">
        <v>799</v>
      </c>
      <c r="C18" s="5" t="n">
        <v>1316</v>
      </c>
    </row>
    <row r="19">
      <c r="A19" s="4" t="inlineStr">
        <is>
          <t>Contingent consideration - current portion</t>
        </is>
      </c>
      <c r="B19" s="5" t="n">
        <v>317</v>
      </c>
      <c r="C19" s="5" t="n">
        <v>743</v>
      </c>
    </row>
    <row r="20">
      <c r="A20" s="4" t="inlineStr">
        <is>
          <t>Total current liabilities</t>
        </is>
      </c>
      <c r="B20" s="5" t="n">
        <v>31295</v>
      </c>
      <c r="C20" s="5" t="n">
        <v>31310</v>
      </c>
    </row>
    <row r="21">
      <c r="A21" s="4" t="inlineStr">
        <is>
          <t>Deferred revenue - less current portion</t>
        </is>
      </c>
      <c r="B21" s="5" t="n">
        <v>1785</v>
      </c>
      <c r="C21" s="5" t="n">
        <v>1602</v>
      </c>
    </row>
    <row r="22">
      <c r="A22" s="4" t="inlineStr">
        <is>
          <t>Warrant liability</t>
        </is>
      </c>
      <c r="B22" s="5" t="n">
        <v>7063</v>
      </c>
      <c r="C22" s="5" t="n">
        <v>3040</v>
      </c>
    </row>
    <row r="23">
      <c r="A23" s="4" t="inlineStr">
        <is>
          <t>Deferred tax liability</t>
        </is>
      </c>
      <c r="B23" s="5" t="n">
        <v>17307</v>
      </c>
      <c r="C23" s="5" t="n">
        <v>17494</v>
      </c>
    </row>
    <row r="24">
      <c r="A24" s="4" t="inlineStr">
        <is>
          <t>Contingent consideration - less current portion</t>
        </is>
      </c>
      <c r="B24" s="5" t="n">
        <v>45730</v>
      </c>
      <c r="C24" s="5" t="n">
        <v>42530</v>
      </c>
    </row>
    <row r="25">
      <c r="A25" s="4" t="inlineStr">
        <is>
          <t>Term loans, net</t>
        </is>
      </c>
      <c r="B25" s="5" t="n">
        <v>24331</v>
      </c>
      <c r="C25" s="5" t="n">
        <v>26632</v>
      </c>
    </row>
    <row r="26">
      <c r="A26" s="4" t="inlineStr">
        <is>
          <t>Finance lease liability - less current portion</t>
        </is>
      </c>
      <c r="B26" s="5" t="n">
        <v>3</v>
      </c>
      <c r="C26" s="5" t="n">
        <v>147</v>
      </c>
    </row>
    <row r="27">
      <c r="A27" s="4" t="inlineStr">
        <is>
          <t>Operating lease liability - less current portion</t>
        </is>
      </c>
      <c r="B27" s="5" t="n">
        <v>2735</v>
      </c>
      <c r="C27" s="5" t="n">
        <v>2927</v>
      </c>
    </row>
    <row r="28">
      <c r="A28" s="4" t="inlineStr">
        <is>
          <t>Total liabilities</t>
        </is>
      </c>
      <c r="B28" s="5" t="n">
        <v>130249</v>
      </c>
      <c r="C28" s="5" t="n">
        <v>125682</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t>
        </is>
      </c>
      <c r="B31" s="5" t="n">
        <v>6</v>
      </c>
      <c r="C31" s="5" t="n">
        <v>6</v>
      </c>
    </row>
    <row r="32">
      <c r="A32" s="4" t="inlineStr">
        <is>
          <t>Exchangeable shares</t>
        </is>
      </c>
      <c r="B32" s="5" t="n">
        <v>50637</v>
      </c>
      <c r="C32" s="5" t="n">
        <v>54224</v>
      </c>
    </row>
    <row r="33">
      <c r="A33" s="4" t="inlineStr">
        <is>
          <t>Additional paid in capital</t>
        </is>
      </c>
      <c r="B33" s="5" t="n">
        <v>398286</v>
      </c>
      <c r="C33" s="5" t="n">
        <v>380881</v>
      </c>
    </row>
    <row r="34">
      <c r="A34" s="4" t="inlineStr">
        <is>
          <t>Accumulated other comprehensive income (loss)</t>
        </is>
      </c>
      <c r="B34" s="5" t="n">
        <v>-55</v>
      </c>
      <c r="C34" s="5" t="n">
        <v>6</v>
      </c>
    </row>
    <row r="35">
      <c r="A35" s="4" t="inlineStr">
        <is>
          <t>Treasury stock</t>
        </is>
      </c>
      <c r="B35" s="5" t="n">
        <v>-8343</v>
      </c>
      <c r="C35" s="5" t="n">
        <v>-5633</v>
      </c>
    </row>
    <row r="36">
      <c r="A36" s="4" t="inlineStr">
        <is>
          <t>Accumulated deficit</t>
        </is>
      </c>
      <c r="B36" s="5" t="n">
        <v>-155747</v>
      </c>
      <c r="C36" s="5" t="n">
        <v>-122719</v>
      </c>
    </row>
    <row r="37">
      <c r="A37" s="4" t="inlineStr">
        <is>
          <t>Total shareholders' equity</t>
        </is>
      </c>
      <c r="B37" s="5" t="n">
        <v>284784</v>
      </c>
      <c r="C37" s="5" t="n">
        <v>306765</v>
      </c>
    </row>
    <row r="38">
      <c r="A38" s="4" t="inlineStr">
        <is>
          <t>Total liabilities and shareholders' equity</t>
        </is>
      </c>
      <c r="B38" s="6" t="n">
        <v>415033</v>
      </c>
      <c r="C38" s="6" t="n">
        <v>432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ummary of identifiable intangible assets</t>
        </is>
      </c>
      <c r="B4" s="4" t="inlineStr">
        <is>
          <t>The Company recognized goodwill and certain identifiable intangible assets in connection with business combinations. Identifiable intangible assets consist of the following as of September 30, 2021 and December 31, 2020: ​ ​ ​ ​ ​ ​ ​ ​ ​ ​ ​ ​ ​ September 30, 2021 ​ ​ Gross Carrying Amount ​ Accumulated Amortization ​ Net Carrying Amount Patents / Developed Technology ​ $ 60,084 ​ $ (19,617) ​ $ 40,467 Trade Names / Trademarks ​ ​ 16,348 ​ ​ (4,431) ​ ​ 11,917 Customer Relationships ​ ​ 51,003 ​ ​ (13,341) ​ ​ 37,662 Non-Compete Agreements ​ ​ 1,162 ​ ​ (1,012) ​ ​ 150 Total Intangibles ​ $ 128,597 ​ $ (38,401) ​ $ 90,196 ​ ​ ​ ​ ​ ​ ​ ​ ​ ​ ​ ​ ​ ​ ​ ​ ​ ​ ​ ​ ​ ​ December 31, 2020 ​ ​ Gross Carrying Amount ​ Accumulated Amortization ​ Net Carrying Amount Patents / Developed Technology ​ $ 60,084 ​ $ (14,026) ​ $ 46,058 Trade Names / Trademarks ​ ​ 16,348 ​ ​ (3,227) ​ ​ 13,121 Customer Relationships ​ ​ 51,003 ​ ​ (9,514) ​ ​ 41,489 Non-Compete Agreements ​ ​ 1,162 ​ ​ (723) ​ ​ 439 Total Intangibles ​ $ 128,597 ​ $ (27,490) ​ $ 101,107 ​ ​</t>
        </is>
      </c>
    </row>
    <row r="5">
      <c r="A5" s="4" t="inlineStr">
        <is>
          <t>Summary of aggregate future amortization expense for intangible assets</t>
        </is>
      </c>
      <c r="B5" s="4" t="inlineStr">
        <is>
          <t>The estimated aggregate future amortization expense for intangible assets is as follows: ​ ​ ​ ​ ​ Three months ending December 31, 2021 ​ 3,700 Year ending December 31, 2022 ​ 14,276 Year ending December 31, 2023 ​ 14,224 Year ending December 31, 2024 ​ 14,263 Year ending December 31, 2025 ​ ​ 14,224 Thereafter ​ 29,509 ​ ​ $ 90,1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quantitative information about the Company's operating leases</t>
        </is>
      </c>
      <c r="B4" s="4" t="inlineStr">
        <is>
          <t>The following summarizes quantitative information about the Company’s leases: ​ Three Months Ended September 30, 2021: ​ ​ ​ ​ ​ ​ ​ ​ ​ ​ ​ ​ ​ ​ ​ ​ ​ ​ ​ ​ ​ ​ ​ Grants ​ ​ ​ ​ ​ Procurement Payments Management ​ Budget Total Finance lease cost ​ ​ ​ ​ ​ ​ ​ Amortization of right-of-use assets ​ $ — ​ $ 58 ​ $ — ​ $ — ​ $ 58 Interest ​ ​ — ​ ​ 14 ​ ​ — ​ ​ — ​ ​ 14 Operating lease cost ​ ​ 115 ​ ​ 115 ​ ​ 30 ​ ​ 109 ​ ​ 369 Total lease cost ​ $ 115 ​ $ 187 ​ $ 30 ​ $ 109 ​ $ 441 ​ Nine Months Ended September 30, 2021: ​ ​ ​ ​ ​ ​ ​ ​ ​ ​ ​ ​ ​ ​ ​ ​ ​ ​ ​ ​ ​ ​ Grants ​ ​ ​ ​ ​ ​ Procurement Payments Management ​ Budget Total Finance lease cost ​ ​ ​ ​ ​ ​ ​ ​ ​ ​ ​ ​ ​ ​ ​ Amortization of right-of-use assets ​ $ — ​ $ 126 ​ $ — ​ $ — ​ $ 126 Interest ​ ​ — ​ ​ 66 ​ ​ — ​ ​ — ​ ​ 66 Operating lease cost ​ ​ 345 ​ ​ 345 ​ ​ 81 ​ ​ 326 ​ ​ 1,097 Total lease cost ​ $ 345 ​ $ 537 ​ $ 81 ​ $ 326 ​ $ 1,289 ​ ​ ​ ​ ​ ​ ​ ​ ​ ​ ​ ​ ​ ​ ​ ​ ​ ​ ​ ​ ​ ​ ​ ​ Grants ​ ​ ​ ​ ​ ​ Procurement Payments Management ​ Budget Total ​ Weighted-average remaining lease term – finance leases ​ ​ N/A ​ ​ 0.6 ​ ​ N/A ​ ​ N/A ​ ​ 0.6 ​ Weighted-average remaining lease term – operating leases ​ 0.7 ​ 0.2 ​ ​ 1.3 ​ 9.0 ​ 6.8 ​ Weighted-average discount rate – finance leases ​ ​ N/A ​ ​ 13.0 % ​ N/A ​ ​ N/A ​ ​ 13.0 % Weighted-average discount rate – operating leases ​ 9.9 % 10.0 % ​ 8.0 % 4.8 % 6.2 %</t>
        </is>
      </c>
    </row>
    <row r="5">
      <c r="A5" s="4" t="inlineStr">
        <is>
          <t>Schedule of future minimum lease payments under non-cancellable finance leases</t>
        </is>
      </c>
      <c r="B5" s="4" t="inlineStr">
        <is>
          <t>​ ​ ​ ​ ​ ​ ​ ​ ​ ​ ​ ​ ​ ​ ​ ​ ​ ​ ​ ​ ​ ​ ​ ​ ​ Grants ​ ​ ​ Operating ​ Finance ​ ​ Procurement Payments Management ​ Budget Leases Leases Three months ending December 31, 2021 ​ $ 119 ​ $ 113 ​ $ 30 ​ $ 97 ​ $ 359 ​ $ 108 Year Ending December 31, 2022 ​ 245 ​ ​ — ​ ​ 123 ​ 426 ​ 794 ​ ​ 157 Year Ending December 31, 2023 ​ — ​ ​ — ​ ​ 10 ​ 380 ​ 390 ​ ​ — Year Ending December 31, 2024 ​ — ​ ​ — ​ ​ — ​ 364 ​ 364 ​ ​ — Year Ending December 31, 2025 ​ ​ — ​ ​ — ​ ​ — ​ ​ 413 ​ ​ 413 ​ ​ — Thereafter ​ — ​ ​ — ​ ​ — ​ 2,088 ​ 2,088 ​ ​ — Total ​ $ 364 ​ $ 113 ​ $ 163 ​ $ 3,768 ​ $ 4,408 ​ $ 265 Less present value discount ​ (22) ​ ​ (30) ​ ​ (9) ​ ​ (813) ​ ​ (874) ​ ​ (16) Present value of lease liabilities ​ $ 342 ​ $ 83 ​ $ 154 ​ $ 2,955 ​ $ 3,534 ​ $ 2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Loans (Tables)</t>
        </is>
      </c>
      <c r="B1" s="2" t="inlineStr">
        <is>
          <t>9 Months Ended</t>
        </is>
      </c>
    </row>
    <row r="2">
      <c r="B2" s="2" t="inlineStr">
        <is>
          <t>Sep. 30, 2021</t>
        </is>
      </c>
    </row>
    <row r="3">
      <c r="A3" s="3" t="inlineStr">
        <is>
          <t>Term Loans</t>
        </is>
      </c>
    </row>
    <row r="4">
      <c r="A4" s="4" t="inlineStr">
        <is>
          <t>Schedule of term loans are summarized</t>
        </is>
      </c>
      <c r="B4" s="4" t="inlineStr">
        <is>
          <t>​ ​ ​ ​ November 2020 Principal $ 25,000 Payment-in-kind ("PIK") accrued interest 465 Unamortized deferred issuance costs (1,134) Term loans, net $ 24,331 ​ ​ Maturity date May 2023 Interest rate 8% + LIBOR PIK interest ra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 [Abstract]</t>
        </is>
      </c>
    </row>
    <row r="4">
      <c r="A4" s="4" t="inlineStr">
        <is>
          <t>Summary of stock option activity</t>
        </is>
      </c>
      <c r="B4" s="4" t="inlineStr">
        <is>
          <t>​ ​ A summary of stock option activity is as follows: ​ ​ ​ ​ ​ ​ ​ ​ ​ ​ ​ ​ ​ ​ ​ Weighted ​ ​ ​ ​ ​ ​ ​ ​ ​ Average ​ ​ ​ ​ ​ ​ ​ Weighted ​ Remaining ​ ​ ​ ​ ​ ​ ​ Average ​ Contractual ​ Total ​ ​ Number of ​ Exercise ​ Life (in ​ Intrinsic ​ ​ Shares ​ Price ​ years) ​ Value Outstanding as of December 31, 2020 245,904 ​ $ 2.26 7.0 ​ $ 1,130 Granted — ​ — — ​ — Exercised (5,133) ​ ​ 1.16 ​ ​ ​ ​ ​ Forfeited/expired (350) ​ ​ 1.16 ​ ​ ​ ​ ​ Outstanding as of September 30, 2021 240,421 ​ $ 2.28 6.2 ​ $ 1,099 Options vested and exercisable 218,133 ​ $ 2.28 ​ 6.2 ​ $ 998</t>
        </is>
      </c>
    </row>
    <row r="5">
      <c r="A5" s="4" t="inlineStr">
        <is>
          <t>Summary of restricted stock units</t>
        </is>
      </c>
      <c r="B5" s="4" t="inlineStr">
        <is>
          <t>A summary of the Company's RSU’s and related information is as follows: ​ ​ ​ ​ ​ ​ ​ ​ ​ Weighted Average ​ ​ Number of Units ​ Grant Price Unvested as of December 31, 2020 3,280,290 ​ $ 4.94 Granted 2,017,209 ​ ​ 6.46 Vested ​ (1,064,660) ​ ​ 4.82 Forfeited/expired (349,598) ​ ​ 5.35 Unvested as of September 30, 2021 3,883,241 ​ $ 5.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t>
        </is>
      </c>
    </row>
    <row r="4">
      <c r="A4" s="4" t="inlineStr">
        <is>
          <t>Summary of operating information about the Company's reportable segments</t>
        </is>
      </c>
      <c r="B4" s="4" t="inlineStr">
        <is>
          <t>​ ​ ​ ​ ​ ​ ​ ​ ​ ​ ​ ​ ​ ​ ​ ​ ​ ​ ​ ​ ​ ​ ​ Corporate Procurement Payments Grants Management Permitting Budget Total Three Months Ended September 30, 2021 ​ ​ ​ ​ ​ ​ ​ Total revenue ​ $ — ​ ​ 2,690 ​ ​ 4,172 ​ ​ 1,925 ​ ​ 720 ​ ​ 6,750 ​ $ 16,257 Cost of revenues ​ — ​ ​ 516 ​ ​ 2,245 ​ ​ 895 ​ ​ 170 ​ ​ 2,088 ​ 5,914 Income (loss) from operations ​ (2,088) ​ ​ (687) ​ ​ (3,865) ​ ​ (1,296) ​ ​ (424) ​ ​ (109) ​ (8,469) Amortization of intangible assets ​ ​ — ​ ​ 666 ​ ​ 1,386 ​ ​ 326 ​ ​ 302 ​ ​ 988 ​ ​ 3,668 Depreciation expense ​ ​ 1 ​ ​ 44 ​ ​ 87 ​ ​ 9 ​ ​ 9 ​ ​ 106 ​ ​ 256 Interest income (expense), net ​ ​ (863) ​ ​ — ​ ​ 74 ​ ​ — ​ ​ — ​ ​ — ​ ​ (789) Benefit from (provision for) income taxes ​ ​ — ​ ​ — ​ ​ — ​ ​ — ​ ​ — ​ ​ 93 ​ ​ 93 ​ ​ ​ ​ ​ ​ ​ ​ ​ ​ ​ ​ ​ ​ ​ ​ ​ ​ ​ ​ ​ ​ Three Months Ended September 30, 2020 ​ ​ ​ ​ ​ ​ ​ ​ ​ ​ ​ ​ ​ ​ ​ ​ ​ ​ ​ Total revenue ​ $ — ​ ​ 2,100 ​ ​ 1,903 ​ ​ 1,878 ​ ​ 669 ​ ​ 6,037 ​ $ 12,587 Cost of revenues ​ — ​ ​ 369 ​ ​ 1,289 ​ ​ 821 ​ ​ 143 ​ ​ 1,998 ​ 4,620 Income (loss) from operations ​ (1,421) ​ ​ (875) ​ ​ (4,043) ​ ​ (814) ​ ​ (473) ​ ​ 354 ​ (7,272) Amortization of intangible assets ​ ​ — ​ ​ 666 ​ ​ 1,385 ​ ​ 330 ​ ​ 303 ​ ​ 999 ​ ​ 3,683 Depreciation expense ​ ​ — ​ ​ 45 ​ ​ 57 ​ ​ 24 ​ ​ 4 ​ ​ 96 ​ ​ 226 Interest income (expense), net ​ ​ (414) ​ ​ — ​ ​ (24) ​ ​ (2) ​ ​ — ​ ​ (1) ​ ​ (441) Benefit from (provision for) income taxes ​ ​ — ​ ​ — ​ ​ 227 ​ ​ 237 ​ ​ 132 ​ ​ (212) ​ ​ 384 ​ ​ ​ ​ ​ ​ ​ ​ ​ ​ ​ ​ ​ ​ ​ ​ ​ ​ ​ ​ ​ ​ Nine Months Ended September 30, 2021 ​ ​ ​ ​ ​ ​ ​ ​ ​ ​ ​ ​ ​ ​ ​ ​ ​ ​ ​ Total revenue ​ $ — ​ ​ 7,791 ​ ​ 9,220 ​ ​ 5,509 ​ ​ 2,058 ​ ​ 19,255 ​ $ 43,833 Cost of revenues ​ — ​ ​ 1,481 ​ ​ 5,738 ​ ​ 2,190 ​ ​ 492 ​ ​ 5,971 ​ 15,872 Income (loss) from operations ​ (5,934) ​ ​ (2,087) ​ ​ (13,258) ​ ​ (3,107) ​ ​ (1,294) ​ ​ 1,154 ​ (24,526) Amortization of intangible assets ​ ​ — ​ ​ 1,976 ​ ​ 4,111 ​ ​ 976 ​ ​ 901 ​ ​ 2,947 ​ ​ 10,911 Depreciation expense ​ ​ — ​ ​ 138 ​ ​ 267 ​ ​ 26 ​ ​ 15 ​ ​ 318 ​ ​ 764 Interest income (expense), net ​ ​ (2,562) ​ ​ 1 ​ ​ 54 ​ ​ 6 ​ ​ — ​ ​ — ​ ​ (2,501) Benefit from (provision for) income taxes ​ ​ — ​ ​ — ​ ​ (5) ​ ​ — ​ ​ — ​ ​ 159 ​ ​ 154 ​ ​ ​ ​ ​ ​ ​ ​ ​ ​ ​ ​ ​ ​ ​ ​ ​ ​ ​ Nine Months Ended September 30, 2020 ​ ​ ​ ​ ​ ​ ​ ​ ​ ​ ​ ​ ​ ​ ​ ​ ​ ​ Total revenue ​ $ — ​ ​ 5,503 ​ ​ 5,957 ​ ​ 4,831 ​ ​ 1,907 ​ ​ 16,829 ​ $ 35,027 Cost of revenues ​ — ​ ​ 1,120 ​ ​ 4,419 ​ ​ 2,274 ​ ​ 427 ​ ​ 5,301 ​ 13,541 Loss from operations ​ (8,354) ​ ​ (4,026) ​ ​ (14,506) ​ ​ (3,240) ​ ​ (1,846) ​ ​ 379 ​ (31,593) Amortization of intangible assets ​ ​ — ​ ​ 1,992 ​ ​ 4,119 ​ ​ 980 ​ ​ 904 ​ ​ 3,003 ​ ​ 10,998 Depreciation expense ​ ​ — ​ ​ 91 ​ ​ 190 ​ ​ 32 ​ ​ 5 ​ ​ 121 ​ ​ 439 Interest income (expense), net ​ ​ (1,031) ​ ​ 2 ​ ​ (81) ​ ​ (4) ​ ​ — ​ ​ 1 ​ ​ (1,113) Benefit from (provision for) income taxes ​ ​ — ​ ​ — ​ ​ 1,031 ​ ​ 925 ​ ​ 528 ​ ​ (416) ​ ​ 2,068 ​ ​ ​ ​ ​ ​ ​ ​ ​ ​ ​ ​ ​ ​ ​ ​ ​ ​ ​ ​ ​ ​ As of September 30, 2021 ​ ​ ​ ​ ​ ​ ​ ​ ​ ​ ​ ​ ​ ​ ​ ​ ​ ​ Goodwill ​ $ — ​ ​ 68,744 ​ ​ 88,327 ​ ​ 45,140 ​ ​ 21,956 ​ ​ 60,468 ​ $ 284,635 Assets ​ 19,787 ​ ​ 92,652 ​ ​ 101,166 ​ ​ 54,051 ​ ​ 26,762 ​ ​ 120,615 ​ 415,033 ​ ​ ​ ​ ​ ​ ​ ​ ​ ​ ​ ​ ​ ​ ​ ​ ​ ​ ​ ​ ​ ​ As of December 31, 2020 ​ ​ ​ ​ ​ ​ ​ ​ ​ ​ ​ ​ ​ ​ ​ ​ ​ ​ Goodwill ​ $ — ​ ​ 68,744 ​ ​ 88,327 ​ ​ 45,140 ​ ​ 21,956 ​ ​ 60,468 ​ $ 284,635 Assets ​ 31,407 ​ ​ 92,841 ​ ​ 110,339 ​ ​ 55,676 ​ ​ 28,474 ​ ​ 113,710 ​ 432,4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Statement of Operations and Comprehensive Los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rror Corrections and Prior Period Adjustments Restatement [Line Items]</t>
        </is>
      </c>
    </row>
    <row r="4">
      <c r="A4" s="4" t="inlineStr">
        <is>
          <t>Change in fair value of warrant liability</t>
        </is>
      </c>
      <c r="B4" s="6" t="n">
        <v>456</v>
      </c>
      <c r="C4" s="6" t="n">
        <v>-807</v>
      </c>
      <c r="D4" s="6" t="n">
        <v>4023</v>
      </c>
      <c r="E4" s="6" t="n">
        <v>-3104</v>
      </c>
    </row>
    <row r="5">
      <c r="A5" s="4" t="inlineStr">
        <is>
          <t>Net loss</t>
        </is>
      </c>
      <c r="B5" s="5" t="n">
        <v>9531</v>
      </c>
      <c r="C5" s="5" t="n">
        <v>7218</v>
      </c>
      <c r="D5" s="5" t="n">
        <v>33028</v>
      </c>
      <c r="E5" s="5" t="n">
        <v>28487</v>
      </c>
    </row>
    <row r="6">
      <c r="A6" s="4" t="inlineStr">
        <is>
          <t>Comprehensive loss</t>
        </is>
      </c>
      <c r="B6" s="6" t="n">
        <v>8923</v>
      </c>
      <c r="C6" s="6" t="n">
        <v>8001</v>
      </c>
      <c r="D6" s="6" t="n">
        <v>33089</v>
      </c>
      <c r="E6" s="6" t="n">
        <v>28174</v>
      </c>
    </row>
    <row r="7">
      <c r="A7" s="4" t="inlineStr">
        <is>
          <t>Net loss per share, basic and diluted</t>
        </is>
      </c>
      <c r="B7" s="7" t="n">
        <v>-0.17</v>
      </c>
      <c r="C7" s="7" t="n">
        <v>-0.13</v>
      </c>
      <c r="D7" s="7" t="n">
        <v>-0.58</v>
      </c>
      <c r="E7" s="7" t="n">
        <v>-0.53</v>
      </c>
    </row>
    <row r="8">
      <c r="A8" s="4" t="inlineStr">
        <is>
          <t>Reclassification Of Warrants As Liabilities [Member] | Previously Reported [Member]</t>
        </is>
      </c>
    </row>
    <row r="9">
      <c r="A9" s="3" t="inlineStr">
        <is>
          <t>Error Corrections and Prior Period Adjustments Restatement [Line Items]</t>
        </is>
      </c>
    </row>
    <row r="10">
      <c r="A10" s="4" t="inlineStr">
        <is>
          <t>Net loss</t>
        </is>
      </c>
      <c r="C10" s="6" t="n">
        <v>8025</v>
      </c>
      <c r="E10" s="6" t="n">
        <v>31591</v>
      </c>
    </row>
    <row r="11">
      <c r="A11" s="4" t="inlineStr">
        <is>
          <t>Comprehensive loss</t>
        </is>
      </c>
      <c r="C11" s="6" t="n">
        <v>8808</v>
      </c>
      <c r="E11" s="6" t="n">
        <v>31278</v>
      </c>
    </row>
    <row r="12">
      <c r="A12" s="4" t="inlineStr">
        <is>
          <t>Net loss per share, basic and diluted</t>
        </is>
      </c>
      <c r="C12" s="7" t="n">
        <v>-0.15</v>
      </c>
      <c r="E12" s="7" t="n">
        <v>-0.59</v>
      </c>
    </row>
    <row r="13">
      <c r="A13" s="4" t="inlineStr">
        <is>
          <t>Reclassification Of Warrants As Liabilities [Member] | Revision of Prior Period, Error Correction, Adjustment [Member]</t>
        </is>
      </c>
    </row>
    <row r="14">
      <c r="A14" s="3" t="inlineStr">
        <is>
          <t>Error Corrections and Prior Period Adjustments Restatement [Line Items]</t>
        </is>
      </c>
    </row>
    <row r="15">
      <c r="A15" s="4" t="inlineStr">
        <is>
          <t>Change in fair value of warrant liability</t>
        </is>
      </c>
      <c r="C15" s="6" t="n">
        <v>-807</v>
      </c>
      <c r="E15" s="6" t="n">
        <v>-3104</v>
      </c>
    </row>
    <row r="16">
      <c r="A16" s="4" t="inlineStr">
        <is>
          <t>Net loss</t>
        </is>
      </c>
      <c r="C16" s="5" t="n">
        <v>-807</v>
      </c>
      <c r="E16" s="5" t="n">
        <v>-3104</v>
      </c>
    </row>
    <row r="17">
      <c r="A17" s="4" t="inlineStr">
        <is>
          <t>Comprehensive loss</t>
        </is>
      </c>
      <c r="C17" s="6" t="n">
        <v>-807</v>
      </c>
      <c r="E17" s="6" t="n">
        <v>-3104</v>
      </c>
    </row>
    <row r="18">
      <c r="A18" s="4" t="inlineStr">
        <is>
          <t>Net loss per share, basic and diluted</t>
        </is>
      </c>
      <c r="C18" s="7" t="n">
        <v>0.02</v>
      </c>
      <c r="E18" s="7" t="n">
        <v>0.0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Statement of Cash F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rror Corrections and Prior Period Adjustments Restatement [Line Items]</t>
        </is>
      </c>
    </row>
    <row r="4">
      <c r="A4" s="4" t="inlineStr">
        <is>
          <t>Net loss</t>
        </is>
      </c>
      <c r="B4" s="6" t="n">
        <v>9531</v>
      </c>
      <c r="C4" s="6" t="n">
        <v>7218</v>
      </c>
      <c r="D4" s="6" t="n">
        <v>33028</v>
      </c>
      <c r="E4" s="6" t="n">
        <v>28487</v>
      </c>
    </row>
    <row r="5">
      <c r="A5" s="4" t="inlineStr">
        <is>
          <t>Change in fair value of warrant liability</t>
        </is>
      </c>
      <c r="B5" s="6" t="n">
        <v>456</v>
      </c>
      <c r="C5" s="5" t="n">
        <v>-807</v>
      </c>
      <c r="D5" s="6" t="n">
        <v>4023</v>
      </c>
      <c r="E5" s="5" t="n">
        <v>-3104</v>
      </c>
    </row>
    <row r="6">
      <c r="A6" s="4" t="inlineStr">
        <is>
          <t>Reclassification Of Warrants As Liabilities [Member] | Previously Reported [Member]</t>
        </is>
      </c>
    </row>
    <row r="7">
      <c r="A7" s="3" t="inlineStr">
        <is>
          <t>Error Corrections and Prior Period Adjustments Restatement [Line Items]</t>
        </is>
      </c>
    </row>
    <row r="8">
      <c r="A8" s="4" t="inlineStr">
        <is>
          <t>Net loss</t>
        </is>
      </c>
      <c r="C8" s="5" t="n">
        <v>8025</v>
      </c>
      <c r="E8" s="5" t="n">
        <v>31591</v>
      </c>
    </row>
    <row r="9">
      <c r="A9" s="4" t="inlineStr">
        <is>
          <t>Reclassification Of Warrants As Liabilities [Member] | Revision of Prior Period, Error Correction, Adjustment [Member]</t>
        </is>
      </c>
    </row>
    <row r="10">
      <c r="A10" s="3" t="inlineStr">
        <is>
          <t>Error Corrections and Prior Period Adjustments Restatement [Line Items]</t>
        </is>
      </c>
    </row>
    <row r="11">
      <c r="A11" s="4" t="inlineStr">
        <is>
          <t>Net loss</t>
        </is>
      </c>
      <c r="C11" s="5" t="n">
        <v>-807</v>
      </c>
      <c r="E11" s="5" t="n">
        <v>-3104</v>
      </c>
    </row>
    <row r="12">
      <c r="A12" s="4" t="inlineStr">
        <is>
          <t>Change in fair value of warrant liability</t>
        </is>
      </c>
      <c r="C12" s="6" t="n">
        <v>-807</v>
      </c>
      <c r="E12" s="6" t="n">
        <v>-31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Balance Sheet (Details) - USD ($) $ in Thousands</t>
        </is>
      </c>
      <c r="B1" s="2" t="inlineStr">
        <is>
          <t>Sep. 30, 2021</t>
        </is>
      </c>
      <c r="C1" s="2" t="inlineStr">
        <is>
          <t>Dec. 31, 2020</t>
        </is>
      </c>
    </row>
    <row r="2">
      <c r="A2" s="3" t="inlineStr">
        <is>
          <t>Error Corrections and Prior Period Adjustments Restatement [Line Items]</t>
        </is>
      </c>
    </row>
    <row r="3">
      <c r="A3" s="4" t="inlineStr">
        <is>
          <t>Warrant liability</t>
        </is>
      </c>
      <c r="B3" s="6" t="n">
        <v>7063</v>
      </c>
      <c r="C3" s="6" t="n">
        <v>3040</v>
      </c>
    </row>
    <row r="4">
      <c r="A4" s="4" t="inlineStr">
        <is>
          <t>Additional paid in capital</t>
        </is>
      </c>
      <c r="B4" s="5" t="n">
        <v>398286</v>
      </c>
      <c r="C4" s="5" t="n">
        <v>380881</v>
      </c>
    </row>
    <row r="5">
      <c r="A5" s="4" t="inlineStr">
        <is>
          <t>Accumulated deficit</t>
        </is>
      </c>
      <c r="B5" s="6" t="n">
        <v>-155747</v>
      </c>
      <c r="C5" s="5" t="n">
        <v>-122719</v>
      </c>
    </row>
    <row r="6">
      <c r="A6" s="4" t="inlineStr">
        <is>
          <t>Previously Reported [Member] | Reclassification Of Warrants As Liabilities [Member]</t>
        </is>
      </c>
    </row>
    <row r="7">
      <c r="A7" s="3" t="inlineStr">
        <is>
          <t>Error Corrections and Prior Period Adjustments Restatement [Line Items]</t>
        </is>
      </c>
    </row>
    <row r="8">
      <c r="A8" s="4" t="inlineStr">
        <is>
          <t>Additional paid in capital</t>
        </is>
      </c>
      <c r="C8" s="5" t="n">
        <v>390232</v>
      </c>
    </row>
    <row r="9">
      <c r="A9" s="4" t="inlineStr">
        <is>
          <t>Accumulated deficit</t>
        </is>
      </c>
      <c r="C9" s="5" t="n">
        <v>-129030</v>
      </c>
    </row>
    <row r="10">
      <c r="A10" s="4" t="inlineStr">
        <is>
          <t>Revision of Prior Period, Error Correction, Adjustment [Member] | Reclassification Of Warrants As Liabilities [Member]</t>
        </is>
      </c>
    </row>
    <row r="11">
      <c r="A11" s="3" t="inlineStr">
        <is>
          <t>Error Corrections and Prior Period Adjustments Restatement [Line Items]</t>
        </is>
      </c>
    </row>
    <row r="12">
      <c r="A12" s="4" t="inlineStr">
        <is>
          <t>Warrant liability</t>
        </is>
      </c>
      <c r="C12" s="5" t="n">
        <v>3040</v>
      </c>
    </row>
    <row r="13">
      <c r="A13" s="4" t="inlineStr">
        <is>
          <t>Additional paid in capital</t>
        </is>
      </c>
      <c r="C13" s="5" t="n">
        <v>-9351</v>
      </c>
    </row>
    <row r="14">
      <c r="A14" s="4" t="inlineStr">
        <is>
          <t>Accumulated deficit</t>
        </is>
      </c>
      <c r="C14" s="6" t="n">
        <v>63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Fair Value, Measurements, Recurring [Member] - USD ($) $ in Thousands</t>
        </is>
      </c>
      <c r="B1" s="2" t="inlineStr">
        <is>
          <t>Sep. 30, 2021</t>
        </is>
      </c>
      <c r="C1" s="2" t="inlineStr">
        <is>
          <t>Dec. 31, 2020</t>
        </is>
      </c>
    </row>
    <row r="2">
      <c r="A2" s="3" t="inlineStr">
        <is>
          <t>Fair Value, Balance Sheet Grouping, Financial Statement Captions [Line Items]</t>
        </is>
      </c>
    </row>
    <row r="3">
      <c r="A3" s="4" t="inlineStr">
        <is>
          <t>Financial Liabilities Fair Value Disclosure</t>
        </is>
      </c>
      <c r="B3" s="6" t="n">
        <v>53110</v>
      </c>
      <c r="C3" s="6" t="n">
        <v>46313</v>
      </c>
    </row>
    <row r="4">
      <c r="A4" s="4" t="inlineStr">
        <is>
          <t>Fair Value, Inputs, Level 3 [Member]</t>
        </is>
      </c>
    </row>
    <row r="5">
      <c r="A5" s="3" t="inlineStr">
        <is>
          <t>Fair Value, Balance Sheet Grouping, Financial Statement Captions [Line Items]</t>
        </is>
      </c>
    </row>
    <row r="6">
      <c r="A6" s="4" t="inlineStr">
        <is>
          <t>Financial Liabilities Fair Value Disclosure</t>
        </is>
      </c>
      <c r="B6" s="5" t="n">
        <v>53110</v>
      </c>
      <c r="C6" s="5" t="n">
        <v>46313</v>
      </c>
    </row>
    <row r="7">
      <c r="A7" s="4" t="inlineStr">
        <is>
          <t>Contingent Consideration Current [Member]</t>
        </is>
      </c>
    </row>
    <row r="8">
      <c r="A8" s="3" t="inlineStr">
        <is>
          <t>Fair Value, Balance Sheet Grouping, Financial Statement Captions [Line Items]</t>
        </is>
      </c>
    </row>
    <row r="9">
      <c r="A9" s="4" t="inlineStr">
        <is>
          <t>Financial Liabilities Fair Value Disclosure</t>
        </is>
      </c>
      <c r="B9" s="5" t="n">
        <v>317</v>
      </c>
      <c r="C9" s="5" t="n">
        <v>743</v>
      </c>
    </row>
    <row r="10">
      <c r="A10" s="4" t="inlineStr">
        <is>
          <t>Contingent Consideration Current [Member] | Fair Value, Inputs, Level 3 [Member]</t>
        </is>
      </c>
    </row>
    <row r="11">
      <c r="A11" s="3" t="inlineStr">
        <is>
          <t>Fair Value, Balance Sheet Grouping, Financial Statement Captions [Line Items]</t>
        </is>
      </c>
    </row>
    <row r="12">
      <c r="A12" s="4" t="inlineStr">
        <is>
          <t>Financial Liabilities Fair Value Disclosure</t>
        </is>
      </c>
      <c r="B12" s="5" t="n">
        <v>317</v>
      </c>
      <c r="C12" s="5" t="n">
        <v>743</v>
      </c>
    </row>
    <row r="13">
      <c r="A13" s="4" t="inlineStr">
        <is>
          <t>Contingent Consideration long term [Member]</t>
        </is>
      </c>
    </row>
    <row r="14">
      <c r="A14" s="3" t="inlineStr">
        <is>
          <t>Fair Value, Balance Sheet Grouping, Financial Statement Captions [Line Items]</t>
        </is>
      </c>
    </row>
    <row r="15">
      <c r="A15" s="4" t="inlineStr">
        <is>
          <t>Financial Liabilities Fair Value Disclosure</t>
        </is>
      </c>
      <c r="B15" s="5" t="n">
        <v>45730</v>
      </c>
      <c r="C15" s="5" t="n">
        <v>42530</v>
      </c>
    </row>
    <row r="16">
      <c r="A16" s="4" t="inlineStr">
        <is>
          <t>Contingent Consideration long term [Member] | Fair Value, Inputs, Level 3 [Member]</t>
        </is>
      </c>
    </row>
    <row r="17">
      <c r="A17" s="3" t="inlineStr">
        <is>
          <t>Fair Value, Balance Sheet Grouping, Financial Statement Captions [Line Items]</t>
        </is>
      </c>
    </row>
    <row r="18">
      <c r="A18" s="4" t="inlineStr">
        <is>
          <t>Financial Liabilities Fair Value Disclosure</t>
        </is>
      </c>
      <c r="B18" s="5" t="n">
        <v>45730</v>
      </c>
      <c r="C18" s="5" t="n">
        <v>42530</v>
      </c>
    </row>
    <row r="19">
      <c r="A19" s="4" t="inlineStr">
        <is>
          <t>Warrant Liability [Member]</t>
        </is>
      </c>
    </row>
    <row r="20">
      <c r="A20" s="3" t="inlineStr">
        <is>
          <t>Fair Value, Balance Sheet Grouping, Financial Statement Captions [Line Items]</t>
        </is>
      </c>
    </row>
    <row r="21">
      <c r="A21" s="4" t="inlineStr">
        <is>
          <t>Financial Liabilities Fair Value Disclosure</t>
        </is>
      </c>
      <c r="B21" s="5" t="n">
        <v>7063</v>
      </c>
      <c r="C21" s="5" t="n">
        <v>3040</v>
      </c>
    </row>
    <row r="22">
      <c r="A22" s="4" t="inlineStr">
        <is>
          <t>Warrant Liability [Member] | Fair Value, Inputs, Level 3 [Member]</t>
        </is>
      </c>
    </row>
    <row r="23">
      <c r="A23" s="3" t="inlineStr">
        <is>
          <t>Fair Value, Balance Sheet Grouping, Financial Statement Captions [Line Items]</t>
        </is>
      </c>
    </row>
    <row r="24">
      <c r="A24" s="4" t="inlineStr">
        <is>
          <t>Financial Liabilities Fair Value Disclosure</t>
        </is>
      </c>
      <c r="B24" s="6" t="n">
        <v>7063</v>
      </c>
      <c r="C24" s="6" t="n">
        <v>30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 in Level 3 liabilities (Details) - USD ($) $ in Thousands</t>
        </is>
      </c>
      <c r="B1" s="2" t="inlineStr">
        <is>
          <t>9 Months Ended</t>
        </is>
      </c>
    </row>
    <row r="2">
      <c r="B2" s="2" t="inlineStr">
        <is>
          <t>Sep. 30, 2021</t>
        </is>
      </c>
      <c r="C2" s="2" t="inlineStr">
        <is>
          <t>Sep. 30, 2020</t>
        </is>
      </c>
    </row>
    <row r="3">
      <c r="A3" s="3" t="inlineStr">
        <is>
          <t>Fair Value, Balance Sheet Grouping, Financial Statement Captions [Line Items]</t>
        </is>
      </c>
    </row>
    <row r="4">
      <c r="A4" s="4" t="inlineStr">
        <is>
          <t>Payments of contingent consideration</t>
        </is>
      </c>
      <c r="B4" s="6" t="n">
        <v>-825</v>
      </c>
      <c r="C4" s="6" t="n">
        <v>-27</v>
      </c>
    </row>
    <row r="5">
      <c r="A5" s="4" t="inlineStr">
        <is>
          <t>Fair Value, Inputs, Level 3 [Member]</t>
        </is>
      </c>
    </row>
    <row r="6">
      <c r="A6" s="3" t="inlineStr">
        <is>
          <t>Fair Value, Balance Sheet Grouping, Financial Statement Captions [Line Items]</t>
        </is>
      </c>
    </row>
    <row r="7">
      <c r="A7" s="4" t="inlineStr">
        <is>
          <t>Contingent consideration</t>
        </is>
      </c>
      <c r="B7" s="5" t="n">
        <v>43273</v>
      </c>
    </row>
    <row r="8">
      <c r="A8" s="4" t="inlineStr">
        <is>
          <t>Change in fair value of contingent consideration</t>
        </is>
      </c>
      <c r="B8" s="5" t="n">
        <v>3599</v>
      </c>
    </row>
    <row r="9">
      <c r="A9" s="4" t="inlineStr">
        <is>
          <t>Payments of contingent consideration</t>
        </is>
      </c>
      <c r="B9" s="5" t="n">
        <v>-825</v>
      </c>
    </row>
    <row r="10">
      <c r="A10" s="4" t="inlineStr">
        <is>
          <t>Contingent consideration</t>
        </is>
      </c>
      <c r="B10" s="6" t="n">
        <v>460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LOSS</t>
        </is>
      </c>
    </row>
    <row r="4">
      <c r="A4" s="4" t="inlineStr">
        <is>
          <t>Revenues</t>
        </is>
      </c>
      <c r="B4" s="6" t="n">
        <v>16257</v>
      </c>
      <c r="C4" s="6" t="n">
        <v>12587</v>
      </c>
      <c r="D4" s="6" t="n">
        <v>43833</v>
      </c>
      <c r="E4" s="6" t="n">
        <v>35027</v>
      </c>
    </row>
    <row r="5">
      <c r="A5" s="4" t="inlineStr">
        <is>
          <t>Cost of revenues</t>
        </is>
      </c>
      <c r="B5" s="5" t="n">
        <v>5914</v>
      </c>
      <c r="C5" s="5" t="n">
        <v>4620</v>
      </c>
      <c r="D5" s="5" t="n">
        <v>15872</v>
      </c>
      <c r="E5" s="5" t="n">
        <v>13541</v>
      </c>
    </row>
    <row r="6">
      <c r="A6" s="4" t="inlineStr">
        <is>
          <t>Gross Profit</t>
        </is>
      </c>
      <c r="B6" s="5" t="n">
        <v>10343</v>
      </c>
      <c r="C6" s="5" t="n">
        <v>7967</v>
      </c>
      <c r="D6" s="5" t="n">
        <v>27961</v>
      </c>
      <c r="E6" s="5" t="n">
        <v>21486</v>
      </c>
    </row>
    <row r="7">
      <c r="A7" s="3" t="inlineStr">
        <is>
          <t>Operating expenses</t>
        </is>
      </c>
    </row>
    <row r="8">
      <c r="A8" s="4" t="inlineStr">
        <is>
          <t>Sales and marketing</t>
        </is>
      </c>
      <c r="B8" s="5" t="n">
        <v>4351</v>
      </c>
      <c r="C8" s="5" t="n">
        <v>3875</v>
      </c>
      <c r="D8" s="5" t="n">
        <v>11620</v>
      </c>
      <c r="E8" s="5" t="n">
        <v>12396</v>
      </c>
    </row>
    <row r="9">
      <c r="A9" s="4" t="inlineStr">
        <is>
          <t>General and administrative</t>
        </is>
      </c>
      <c r="B9" s="5" t="n">
        <v>6281</v>
      </c>
      <c r="C9" s="5" t="n">
        <v>4667</v>
      </c>
      <c r="D9" s="5" t="n">
        <v>17062</v>
      </c>
      <c r="E9" s="5" t="n">
        <v>16607</v>
      </c>
    </row>
    <row r="10">
      <c r="A10" s="4" t="inlineStr">
        <is>
          <t>Research and development</t>
        </is>
      </c>
      <c r="B10" s="5" t="n">
        <v>3277</v>
      </c>
      <c r="C10" s="5" t="n">
        <v>3012</v>
      </c>
      <c r="D10" s="5" t="n">
        <v>9295</v>
      </c>
      <c r="E10" s="5" t="n">
        <v>9383</v>
      </c>
    </row>
    <row r="11">
      <c r="A11" s="4" t="inlineStr">
        <is>
          <t>Amortization of intangible assets</t>
        </is>
      </c>
      <c r="B11" s="5" t="n">
        <v>3668</v>
      </c>
      <c r="C11" s="5" t="n">
        <v>3683</v>
      </c>
      <c r="D11" s="5" t="n">
        <v>10911</v>
      </c>
      <c r="E11" s="5" t="n">
        <v>10998</v>
      </c>
    </row>
    <row r="12">
      <c r="A12" s="4" t="inlineStr">
        <is>
          <t>Restructuring charges</t>
        </is>
      </c>
      <c r="C12" s="5" t="n">
        <v>2</v>
      </c>
      <c r="E12" s="5" t="n">
        <v>3666</v>
      </c>
    </row>
    <row r="13">
      <c r="A13" s="4" t="inlineStr">
        <is>
          <t>Change in fair value of contingent consideration</t>
        </is>
      </c>
      <c r="B13" s="5" t="n">
        <v>1235</v>
      </c>
      <c r="D13" s="5" t="n">
        <v>3599</v>
      </c>
      <c r="E13" s="5" t="n">
        <v>29</v>
      </c>
    </row>
    <row r="14">
      <c r="A14" s="4" t="inlineStr">
        <is>
          <t>Total operating expenses</t>
        </is>
      </c>
      <c r="B14" s="5" t="n">
        <v>18812</v>
      </c>
      <c r="C14" s="5" t="n">
        <v>15239</v>
      </c>
      <c r="D14" s="5" t="n">
        <v>52487</v>
      </c>
      <c r="E14" s="5" t="n">
        <v>53079</v>
      </c>
    </row>
    <row r="15">
      <c r="A15" s="4" t="inlineStr">
        <is>
          <t>Loss from operations</t>
        </is>
      </c>
      <c r="B15" s="5" t="n">
        <v>-8469</v>
      </c>
      <c r="C15" s="5" t="n">
        <v>-7272</v>
      </c>
      <c r="D15" s="5" t="n">
        <v>-24526</v>
      </c>
      <c r="E15" s="5" t="n">
        <v>-31593</v>
      </c>
    </row>
    <row r="16">
      <c r="A16" s="3" t="inlineStr">
        <is>
          <t>Other income (expense)</t>
        </is>
      </c>
    </row>
    <row r="17">
      <c r="A17" s="4" t="inlineStr">
        <is>
          <t>Interest expense, net</t>
        </is>
      </c>
      <c r="B17" s="5" t="n">
        <v>-789</v>
      </c>
      <c r="C17" s="5" t="n">
        <v>-441</v>
      </c>
      <c r="D17" s="5" t="n">
        <v>-2501</v>
      </c>
      <c r="E17" s="5" t="n">
        <v>-1113</v>
      </c>
    </row>
    <row r="18">
      <c r="A18" s="4" t="inlineStr">
        <is>
          <t>Loss from repurchase/issuance of shares</t>
        </is>
      </c>
      <c r="D18" s="5" t="n">
        <v>-5333</v>
      </c>
      <c r="E18" s="5" t="n">
        <v>-1390</v>
      </c>
    </row>
    <row r="19">
      <c r="A19" s="4" t="inlineStr">
        <is>
          <t>Change in fair value of warrant liability</t>
        </is>
      </c>
      <c r="B19" s="5" t="n">
        <v>-456</v>
      </c>
      <c r="C19" s="5" t="n">
        <v>807</v>
      </c>
      <c r="D19" s="5" t="n">
        <v>-4023</v>
      </c>
      <c r="E19" s="5" t="n">
        <v>3104</v>
      </c>
    </row>
    <row r="20">
      <c r="A20" s="4" t="inlineStr">
        <is>
          <t>Gain on extinguishment of debt</t>
        </is>
      </c>
      <c r="D20" s="5" t="n">
        <v>3210</v>
      </c>
    </row>
    <row r="21">
      <c r="A21" s="4" t="inlineStr">
        <is>
          <t>Other income (loss), net</t>
        </is>
      </c>
      <c r="B21" s="5" t="n">
        <v>90</v>
      </c>
      <c r="C21" s="5" t="n">
        <v>-696</v>
      </c>
      <c r="D21" s="5" t="n">
        <v>-9</v>
      </c>
      <c r="E21" s="5" t="n">
        <v>437</v>
      </c>
    </row>
    <row r="22">
      <c r="A22" s="4" t="inlineStr">
        <is>
          <t>Total other income (expense), net</t>
        </is>
      </c>
      <c r="B22" s="5" t="n">
        <v>-1155</v>
      </c>
      <c r="C22" s="5" t="n">
        <v>-330</v>
      </c>
      <c r="D22" s="5" t="n">
        <v>-8656</v>
      </c>
      <c r="E22" s="5" t="n">
        <v>1038</v>
      </c>
    </row>
    <row r="23">
      <c r="A23" s="4" t="inlineStr">
        <is>
          <t>Loss before income taxes</t>
        </is>
      </c>
      <c r="B23" s="5" t="n">
        <v>-9624</v>
      </c>
      <c r="C23" s="5" t="n">
        <v>-7602</v>
      </c>
      <c r="D23" s="5" t="n">
        <v>-33182</v>
      </c>
      <c r="E23" s="5" t="n">
        <v>-30555</v>
      </c>
    </row>
    <row r="24">
      <c r="A24" s="4" t="inlineStr">
        <is>
          <t>Benefit from income taxes</t>
        </is>
      </c>
      <c r="B24" s="5" t="n">
        <v>93</v>
      </c>
      <c r="C24" s="5" t="n">
        <v>384</v>
      </c>
      <c r="D24" s="5" t="n">
        <v>154</v>
      </c>
      <c r="E24" s="5" t="n">
        <v>2068</v>
      </c>
    </row>
    <row r="25">
      <c r="A25" s="4" t="inlineStr">
        <is>
          <t>Net loss</t>
        </is>
      </c>
      <c r="B25" s="6" t="n">
        <v>-9531</v>
      </c>
      <c r="C25" s="6" t="n">
        <v>-7218</v>
      </c>
      <c r="D25" s="6" t="n">
        <v>-33028</v>
      </c>
      <c r="E25" s="6" t="n">
        <v>-28487</v>
      </c>
    </row>
    <row r="26">
      <c r="A26" s="4" t="inlineStr">
        <is>
          <t>Net loss per share, basic and diluted</t>
        </is>
      </c>
      <c r="B26" s="7" t="n">
        <v>-0.17</v>
      </c>
      <c r="C26" s="7" t="n">
        <v>-0.13</v>
      </c>
      <c r="D26" s="7" t="n">
        <v>-0.58</v>
      </c>
      <c r="E26" s="7" t="n">
        <v>-0.53</v>
      </c>
    </row>
    <row r="27">
      <c r="A27" s="4" t="inlineStr">
        <is>
          <t>Weighted average common shares outstanding, basic and diluted</t>
        </is>
      </c>
      <c r="B27" s="5" t="n">
        <v>57536</v>
      </c>
      <c r="C27" s="5" t="n">
        <v>53842</v>
      </c>
      <c r="D27" s="5" t="n">
        <v>56960</v>
      </c>
      <c r="E27" s="5" t="n">
        <v>53301</v>
      </c>
    </row>
    <row r="28">
      <c r="A28" s="3" t="inlineStr">
        <is>
          <t>Other comprehensive gain (loss):</t>
        </is>
      </c>
    </row>
    <row r="29">
      <c r="A29" s="4" t="inlineStr">
        <is>
          <t>Foreign currency translation gain (loss)</t>
        </is>
      </c>
      <c r="B29" s="6" t="n">
        <v>608</v>
      </c>
      <c r="C29" s="6" t="n">
        <v>-783</v>
      </c>
      <c r="D29" s="6" t="n">
        <v>-61</v>
      </c>
      <c r="E29" s="6" t="n">
        <v>313</v>
      </c>
    </row>
    <row r="30">
      <c r="A30" s="4" t="inlineStr">
        <is>
          <t>Total other comprehensive gain (loss)</t>
        </is>
      </c>
      <c r="B30" s="5" t="n">
        <v>608</v>
      </c>
      <c r="C30" s="5" t="n">
        <v>-783</v>
      </c>
      <c r="D30" s="5" t="n">
        <v>-61</v>
      </c>
      <c r="E30" s="5" t="n">
        <v>313</v>
      </c>
    </row>
    <row r="31">
      <c r="A31" s="4" t="inlineStr">
        <is>
          <t>Comprehensive loss</t>
        </is>
      </c>
      <c r="B31" s="6" t="n">
        <v>-8923</v>
      </c>
      <c r="C31" s="6" t="n">
        <v>-8001</v>
      </c>
      <c r="D31" s="6" t="n">
        <v>-33089</v>
      </c>
      <c r="E31" s="6" t="n">
        <v>-281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arrant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arrants and Rights Note Disclosure [Abstract]</t>
        </is>
      </c>
    </row>
    <row r="4">
      <c r="A4" s="4" t="inlineStr">
        <is>
          <t>Warrant liability</t>
        </is>
      </c>
      <c r="D4" s="6" t="n">
        <v>3040</v>
      </c>
    </row>
    <row r="5">
      <c r="A5" s="4" t="inlineStr">
        <is>
          <t>Change in fair value of warrant liability</t>
        </is>
      </c>
      <c r="B5" s="6" t="n">
        <v>456</v>
      </c>
      <c r="C5" s="6" t="n">
        <v>-807</v>
      </c>
      <c r="D5" s="5" t="n">
        <v>4023</v>
      </c>
      <c r="E5" s="6" t="n">
        <v>-3104</v>
      </c>
    </row>
    <row r="6">
      <c r="A6" s="4" t="inlineStr">
        <is>
          <t>Warrant liability</t>
        </is>
      </c>
      <c r="B6" s="6" t="n">
        <v>7063</v>
      </c>
      <c r="D6" s="6" t="n">
        <v>70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6257</v>
      </c>
      <c r="C3" s="6" t="n">
        <v>12587</v>
      </c>
      <c r="D3" s="6" t="n">
        <v>43833</v>
      </c>
      <c r="E3" s="6" t="n">
        <v>35027</v>
      </c>
    </row>
    <row r="4">
      <c r="A4" s="4" t="inlineStr">
        <is>
          <t>Subscriptions, support and maintenance</t>
        </is>
      </c>
    </row>
    <row r="5">
      <c r="A5" s="4" t="inlineStr">
        <is>
          <t>Revenues</t>
        </is>
      </c>
      <c r="B5" s="5" t="n">
        <v>11649</v>
      </c>
      <c r="C5" s="5" t="n">
        <v>8986</v>
      </c>
      <c r="D5" s="5" t="n">
        <v>33147</v>
      </c>
      <c r="E5" s="5" t="n">
        <v>25144</v>
      </c>
    </row>
    <row r="6">
      <c r="A6" s="4" t="inlineStr">
        <is>
          <t>Professional Services</t>
        </is>
      </c>
    </row>
    <row r="7">
      <c r="A7" s="4" t="inlineStr">
        <is>
          <t>Revenues</t>
        </is>
      </c>
      <c r="B7" s="5" t="n">
        <v>3245</v>
      </c>
      <c r="C7" s="5" t="n">
        <v>2903</v>
      </c>
      <c r="D7" s="5" t="n">
        <v>9064</v>
      </c>
      <c r="E7" s="5" t="n">
        <v>8530</v>
      </c>
    </row>
    <row r="8">
      <c r="A8" s="4" t="inlineStr">
        <is>
          <t>License</t>
        </is>
      </c>
    </row>
    <row r="9">
      <c r="A9" s="4" t="inlineStr">
        <is>
          <t>Revenues</t>
        </is>
      </c>
      <c r="B9" s="5" t="n">
        <v>112</v>
      </c>
      <c r="C9" s="5" t="n">
        <v>674</v>
      </c>
      <c r="D9" s="5" t="n">
        <v>256</v>
      </c>
      <c r="E9" s="5" t="n">
        <v>1300</v>
      </c>
    </row>
    <row r="10">
      <c r="A10" s="4" t="inlineStr">
        <is>
          <t>Asset Sales</t>
        </is>
      </c>
    </row>
    <row r="11">
      <c r="A11" s="4" t="inlineStr">
        <is>
          <t>Revenues</t>
        </is>
      </c>
      <c r="B11" s="6" t="n">
        <v>1251</v>
      </c>
      <c r="C11" s="6" t="n">
        <v>24</v>
      </c>
      <c r="D11" s="6" t="n">
        <v>1366</v>
      </c>
      <c r="E11" s="6" t="n">
        <v>5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9 Months Ended</t>
        </is>
      </c>
    </row>
    <row r="2">
      <c r="B2" s="2" t="inlineStr">
        <is>
          <t>Sep. 30, 2021</t>
        </is>
      </c>
      <c r="C2" s="2" t="inlineStr">
        <is>
          <t>Sep. 30, 2020</t>
        </is>
      </c>
    </row>
    <row r="3">
      <c r="A3" s="4" t="inlineStr">
        <is>
          <t>Antidilutive securities excluded from computation of earnings per share</t>
        </is>
      </c>
      <c r="B3" s="5" t="n">
        <v>31216996</v>
      </c>
      <c r="C3" s="5" t="n">
        <v>30308761</v>
      </c>
    </row>
    <row r="4">
      <c r="A4" s="4" t="inlineStr">
        <is>
          <t>Warrant</t>
        </is>
      </c>
    </row>
    <row r="5">
      <c r="A5" s="4" t="inlineStr">
        <is>
          <t>Antidilutive securities excluded from computation of earnings per share</t>
        </is>
      </c>
      <c r="B5" s="5" t="n">
        <v>27093334</v>
      </c>
      <c r="C5" s="5" t="n">
        <v>27093334</v>
      </c>
    </row>
    <row r="6">
      <c r="A6" s="4" t="inlineStr">
        <is>
          <t>Restricted Stock Units</t>
        </is>
      </c>
    </row>
    <row r="7">
      <c r="A7" s="4" t="inlineStr">
        <is>
          <t>Antidilutive securities excluded from computation of earnings per share</t>
        </is>
      </c>
      <c r="B7" s="5" t="n">
        <v>3883241</v>
      </c>
      <c r="C7" s="5" t="n">
        <v>2965861</v>
      </c>
    </row>
    <row r="8">
      <c r="A8" s="4" t="inlineStr">
        <is>
          <t>Employee Stock Option</t>
        </is>
      </c>
    </row>
    <row r="9">
      <c r="A9" s="4" t="inlineStr">
        <is>
          <t>Antidilutive securities excluded from computation of earnings per share</t>
        </is>
      </c>
      <c r="B9" s="5" t="n">
        <v>240421</v>
      </c>
      <c r="C9" s="5" t="n">
        <v>2495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Mar. 20, 2020</t>
        </is>
      </c>
      <c r="C1" s="2" t="inlineStr">
        <is>
          <t>Sep. 30, 2021</t>
        </is>
      </c>
      <c r="D1" s="2" t="inlineStr">
        <is>
          <t>Sep. 30, 2020</t>
        </is>
      </c>
      <c r="E1" s="2" t="inlineStr">
        <is>
          <t>Sep. 30, 2021</t>
        </is>
      </c>
      <c r="F1" s="2" t="inlineStr">
        <is>
          <t>Sep. 30, 2020</t>
        </is>
      </c>
    </row>
    <row r="2">
      <c r="A2" s="4" t="inlineStr">
        <is>
          <t>Percentage of reduction in workforce</t>
        </is>
      </c>
      <c r="B2" s="4" t="inlineStr">
        <is>
          <t>10.00%</t>
        </is>
      </c>
    </row>
    <row r="3">
      <c r="A3" s="4" t="inlineStr">
        <is>
          <t>Restructuring charges</t>
        </is>
      </c>
      <c r="B3" s="6" t="n">
        <v>3700</v>
      </c>
      <c r="D3" s="6" t="n">
        <v>2</v>
      </c>
      <c r="F3" s="6" t="n">
        <v>3666</v>
      </c>
    </row>
    <row r="4">
      <c r="A4" s="4" t="inlineStr">
        <is>
          <t>Weighted average period in which one time employee benefits are paid</t>
        </is>
      </c>
      <c r="B4" s="4" t="inlineStr">
        <is>
          <t>10 months</t>
        </is>
      </c>
    </row>
    <row r="5">
      <c r="A5" s="4" t="inlineStr">
        <is>
          <t>Statutory federal income tax provision</t>
        </is>
      </c>
      <c r="E5" s="4" t="inlineStr">
        <is>
          <t>21.00%</t>
        </is>
      </c>
    </row>
    <row r="6">
      <c r="A6" s="4" t="inlineStr">
        <is>
          <t>Benefit from income taxes</t>
        </is>
      </c>
      <c r="C6" s="6" t="n">
        <v>93</v>
      </c>
      <c r="D6" s="6" t="n">
        <v>384</v>
      </c>
      <c r="E6" s="6" t="n">
        <v>154</v>
      </c>
      <c r="F6" s="6" t="n">
        <v>2068</v>
      </c>
    </row>
    <row r="7">
      <c r="A7" s="4" t="inlineStr">
        <is>
          <t>Sales Revenue, Net [Member] | Revenue from Rights Concentration Risk [Member] | Subscriptions, support and maintenance</t>
        </is>
      </c>
    </row>
    <row r="8">
      <c r="A8" s="4" t="inlineStr">
        <is>
          <t>Concentration Risk, Percentage</t>
        </is>
      </c>
      <c r="C8" s="4" t="inlineStr">
        <is>
          <t>72.00%</t>
        </is>
      </c>
      <c r="D8" s="4" t="inlineStr">
        <is>
          <t>71.00%</t>
        </is>
      </c>
      <c r="E8" s="4" t="inlineStr">
        <is>
          <t>76.00%</t>
        </is>
      </c>
      <c r="F8" s="4" t="inlineStr">
        <is>
          <t>72.00%</t>
        </is>
      </c>
    </row>
    <row r="9">
      <c r="A9" s="4" t="inlineStr">
        <is>
          <t>Sales Revenue, Net [Member] | Revenue from Rights Concentration Risk [Member] | Professional Services</t>
        </is>
      </c>
    </row>
    <row r="10">
      <c r="A10" s="4" t="inlineStr">
        <is>
          <t>Concentration Risk, Percentage</t>
        </is>
      </c>
      <c r="C10" s="4" t="inlineStr">
        <is>
          <t>20.00%</t>
        </is>
      </c>
      <c r="D10" s="4" t="inlineStr">
        <is>
          <t>23.00%</t>
        </is>
      </c>
      <c r="E10" s="4" t="inlineStr">
        <is>
          <t>21.00%</t>
        </is>
      </c>
      <c r="F10" s="4" t="inlineStr">
        <is>
          <t>24.00%</t>
        </is>
      </c>
    </row>
    <row r="11">
      <c r="A11" s="4" t="inlineStr">
        <is>
          <t>Sales Revenue, Net [Member] | Revenue from Rights Concentration Risk [Member] | License</t>
        </is>
      </c>
    </row>
    <row r="12">
      <c r="A12" s="4" t="inlineStr">
        <is>
          <t>Concentration Risk, Percentage</t>
        </is>
      </c>
      <c r="C12" s="4" t="inlineStr">
        <is>
          <t>1.00%</t>
        </is>
      </c>
      <c r="D12" s="4" t="inlineStr">
        <is>
          <t>5.00%</t>
        </is>
      </c>
      <c r="E12" s="4" t="inlineStr">
        <is>
          <t>1.00%</t>
        </is>
      </c>
      <c r="F12" s="4" t="inlineStr">
        <is>
          <t>4.00%</t>
        </is>
      </c>
    </row>
    <row r="13">
      <c r="A13" s="4" t="inlineStr">
        <is>
          <t>Sales Revenue, Net [Member] | Revenue from Rights Concentration Risk [Member] | Assets Sale</t>
        </is>
      </c>
    </row>
    <row r="14">
      <c r="A14" s="4" t="inlineStr">
        <is>
          <t>Concentration Risk, Percentage</t>
        </is>
      </c>
      <c r="C14" s="4" t="inlineStr">
        <is>
          <t>8.00%</t>
        </is>
      </c>
      <c r="D14" s="4" t="inlineStr">
        <is>
          <t>1.00%</t>
        </is>
      </c>
      <c r="E14" s="4" t="inlineStr">
        <is>
          <t>3.00%</t>
        </is>
      </c>
      <c r="F14"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128597</v>
      </c>
      <c r="C3" s="6" t="n">
        <v>128597</v>
      </c>
    </row>
    <row r="4">
      <c r="A4" s="4" t="inlineStr">
        <is>
          <t>Accumulated Amortization</t>
        </is>
      </c>
      <c r="B4" s="5" t="n">
        <v>-38401</v>
      </c>
      <c r="C4" s="5" t="n">
        <v>-27490</v>
      </c>
    </row>
    <row r="5">
      <c r="A5" s="4" t="inlineStr">
        <is>
          <t>Net Carrying Amount</t>
        </is>
      </c>
      <c r="B5" s="5" t="n">
        <v>90196</v>
      </c>
      <c r="C5" s="5" t="n">
        <v>101107</v>
      </c>
    </row>
    <row r="6">
      <c r="A6" s="4" t="inlineStr">
        <is>
          <t>Patents And Development Technology</t>
        </is>
      </c>
    </row>
    <row r="7">
      <c r="A7" s="3" t="inlineStr">
        <is>
          <t>Finite-Lived Intangible Assets [Line Items]</t>
        </is>
      </c>
    </row>
    <row r="8">
      <c r="A8" s="4" t="inlineStr">
        <is>
          <t>Gross Carrying Amount</t>
        </is>
      </c>
      <c r="B8" s="5" t="n">
        <v>60084</v>
      </c>
      <c r="C8" s="5" t="n">
        <v>60084</v>
      </c>
    </row>
    <row r="9">
      <c r="A9" s="4" t="inlineStr">
        <is>
          <t>Accumulated Amortization</t>
        </is>
      </c>
      <c r="B9" s="5" t="n">
        <v>-19617</v>
      </c>
      <c r="C9" s="5" t="n">
        <v>-14026</v>
      </c>
    </row>
    <row r="10">
      <c r="A10" s="4" t="inlineStr">
        <is>
          <t>Net Carrying Amount</t>
        </is>
      </c>
      <c r="B10" s="5" t="n">
        <v>40467</v>
      </c>
      <c r="C10" s="5" t="n">
        <v>46058</v>
      </c>
    </row>
    <row r="11">
      <c r="A11" s="4" t="inlineStr">
        <is>
          <t>Trade Names And Trade Marks</t>
        </is>
      </c>
    </row>
    <row r="12">
      <c r="A12" s="3" t="inlineStr">
        <is>
          <t>Finite-Lived Intangible Assets [Line Items]</t>
        </is>
      </c>
    </row>
    <row r="13">
      <c r="A13" s="4" t="inlineStr">
        <is>
          <t>Gross Carrying Amount</t>
        </is>
      </c>
      <c r="B13" s="5" t="n">
        <v>16348</v>
      </c>
      <c r="C13" s="5" t="n">
        <v>16348</v>
      </c>
    </row>
    <row r="14">
      <c r="A14" s="4" t="inlineStr">
        <is>
          <t>Accumulated Amortization</t>
        </is>
      </c>
      <c r="B14" s="5" t="n">
        <v>-4431</v>
      </c>
      <c r="C14" s="5" t="n">
        <v>-3227</v>
      </c>
    </row>
    <row r="15">
      <c r="A15" s="4" t="inlineStr">
        <is>
          <t>Net Carrying Amount</t>
        </is>
      </c>
      <c r="B15" s="5" t="n">
        <v>11917</v>
      </c>
      <c r="C15" s="5" t="n">
        <v>13121</v>
      </c>
    </row>
    <row r="16">
      <c r="A16" s="4" t="inlineStr">
        <is>
          <t>Customer Relationships</t>
        </is>
      </c>
    </row>
    <row r="17">
      <c r="A17" s="3" t="inlineStr">
        <is>
          <t>Finite-Lived Intangible Assets [Line Items]</t>
        </is>
      </c>
    </row>
    <row r="18">
      <c r="A18" s="4" t="inlineStr">
        <is>
          <t>Gross Carrying Amount</t>
        </is>
      </c>
      <c r="B18" s="5" t="n">
        <v>51003</v>
      </c>
      <c r="C18" s="5" t="n">
        <v>51003</v>
      </c>
    </row>
    <row r="19">
      <c r="A19" s="4" t="inlineStr">
        <is>
          <t>Accumulated Amortization</t>
        </is>
      </c>
      <c r="B19" s="5" t="n">
        <v>-13341</v>
      </c>
      <c r="C19" s="5" t="n">
        <v>-9514</v>
      </c>
    </row>
    <row r="20">
      <c r="A20" s="4" t="inlineStr">
        <is>
          <t>Net Carrying Amount</t>
        </is>
      </c>
      <c r="B20" s="5" t="n">
        <v>37662</v>
      </c>
      <c r="C20" s="5" t="n">
        <v>41489</v>
      </c>
    </row>
    <row r="21">
      <c r="A21" s="4" t="inlineStr">
        <is>
          <t>Noncompete Agreements</t>
        </is>
      </c>
    </row>
    <row r="22">
      <c r="A22" s="3" t="inlineStr">
        <is>
          <t>Finite-Lived Intangible Assets [Line Items]</t>
        </is>
      </c>
    </row>
    <row r="23">
      <c r="A23" s="4" t="inlineStr">
        <is>
          <t>Gross Carrying Amount</t>
        </is>
      </c>
      <c r="B23" s="5" t="n">
        <v>1162</v>
      </c>
      <c r="C23" s="5" t="n">
        <v>1162</v>
      </c>
    </row>
    <row r="24">
      <c r="A24" s="4" t="inlineStr">
        <is>
          <t>Accumulated Amortization</t>
        </is>
      </c>
      <c r="B24" s="5" t="n">
        <v>-1012</v>
      </c>
      <c r="C24" s="5" t="n">
        <v>-723</v>
      </c>
    </row>
    <row r="25">
      <c r="A25" s="4" t="inlineStr">
        <is>
          <t>Net Carrying Amount</t>
        </is>
      </c>
      <c r="B25" s="6" t="n">
        <v>150</v>
      </c>
      <c r="C25" s="6" t="n">
        <v>4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ggregate amortization expense (Details) - USD ($) $ in Thousands</t>
        </is>
      </c>
      <c r="B1" s="2" t="inlineStr">
        <is>
          <t>Sep. 30, 2021</t>
        </is>
      </c>
      <c r="C1" s="2" t="inlineStr">
        <is>
          <t>Dec. 31, 2020</t>
        </is>
      </c>
    </row>
    <row r="2">
      <c r="A2" s="3" t="inlineStr">
        <is>
          <t>Intangible Assets</t>
        </is>
      </c>
    </row>
    <row r="3">
      <c r="A3" s="4" t="inlineStr">
        <is>
          <t>Three months ending December 31, 2021</t>
        </is>
      </c>
      <c r="B3" s="6" t="n">
        <v>3700</v>
      </c>
    </row>
    <row r="4">
      <c r="A4" s="4" t="inlineStr">
        <is>
          <t>Year ending December 31, 2022</t>
        </is>
      </c>
      <c r="B4" s="5" t="n">
        <v>14276</v>
      </c>
    </row>
    <row r="5">
      <c r="A5" s="4" t="inlineStr">
        <is>
          <t>Year ending December 31, 2023</t>
        </is>
      </c>
      <c r="B5" s="5" t="n">
        <v>14224</v>
      </c>
    </row>
    <row r="6">
      <c r="A6" s="4" t="inlineStr">
        <is>
          <t>Year ending December 31, 2024</t>
        </is>
      </c>
      <c r="B6" s="5" t="n">
        <v>14263</v>
      </c>
    </row>
    <row r="7">
      <c r="A7" s="4" t="inlineStr">
        <is>
          <t>Year ending December 31, 2025</t>
        </is>
      </c>
      <c r="B7" s="5" t="n">
        <v>14224</v>
      </c>
    </row>
    <row r="8">
      <c r="A8" s="4" t="inlineStr">
        <is>
          <t>Thereafter</t>
        </is>
      </c>
      <c r="B8" s="5" t="n">
        <v>29509</v>
      </c>
    </row>
    <row r="9">
      <c r="A9" s="4" t="inlineStr">
        <is>
          <t>Net Carrying Amount</t>
        </is>
      </c>
      <c r="B9" s="6" t="n">
        <v>90196</v>
      </c>
      <c r="C9" s="6" t="n">
        <v>1011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t>
        </is>
      </c>
    </row>
    <row r="4">
      <c r="A4" s="4" t="inlineStr">
        <is>
          <t>Amortization of intangible assets</t>
        </is>
      </c>
      <c r="B4" s="6" t="n">
        <v>3668</v>
      </c>
      <c r="C4" s="6" t="n">
        <v>3683</v>
      </c>
      <c r="D4" s="6" t="n">
        <v>10911</v>
      </c>
      <c r="E4" s="6" t="n">
        <v>109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Details) $ in Thousands</t>
        </is>
      </c>
      <c r="B1" s="2" t="inlineStr">
        <is>
          <t>3 Months Ended</t>
        </is>
      </c>
      <c r="C1" s="2" t="inlineStr">
        <is>
          <t>9 Months Ended</t>
        </is>
      </c>
    </row>
    <row r="2">
      <c r="B2" s="2" t="inlineStr">
        <is>
          <t>Sep. 30, 2021USD ($)</t>
        </is>
      </c>
      <c r="C2" s="2" t="inlineStr">
        <is>
          <t>Sep. 30, 2021USD ($)</t>
        </is>
      </c>
    </row>
    <row r="3">
      <c r="A3" s="3" t="inlineStr">
        <is>
          <t>Operating leases</t>
        </is>
      </c>
    </row>
    <row r="4">
      <c r="A4" s="4" t="inlineStr">
        <is>
          <t>Amortization of right-of-use assets</t>
        </is>
      </c>
      <c r="B4" s="6" t="n">
        <v>58</v>
      </c>
      <c r="C4" s="6" t="n">
        <v>126</v>
      </c>
    </row>
    <row r="5">
      <c r="A5" s="4" t="inlineStr">
        <is>
          <t>Interest</t>
        </is>
      </c>
      <c r="B5" s="5" t="n">
        <v>14</v>
      </c>
      <c r="C5" s="5" t="n">
        <v>66</v>
      </c>
    </row>
    <row r="6">
      <c r="A6" s="4" t="inlineStr">
        <is>
          <t>Operating lease cost</t>
        </is>
      </c>
      <c r="B6" s="5" t="n">
        <v>369</v>
      </c>
      <c r="C6" s="5" t="n">
        <v>1097</v>
      </c>
    </row>
    <row r="7">
      <c r="A7" s="4" t="inlineStr">
        <is>
          <t>Total least cost</t>
        </is>
      </c>
      <c r="B7" s="6" t="n">
        <v>441</v>
      </c>
      <c r="C7" s="6" t="n">
        <v>1289</v>
      </c>
    </row>
    <row r="8">
      <c r="A8" s="4" t="inlineStr">
        <is>
          <t>Weighted-average remaining lease term - finance leases</t>
        </is>
      </c>
      <c r="B8" s="4" t="inlineStr">
        <is>
          <t>7 months 6 days</t>
        </is>
      </c>
      <c r="C8" s="4" t="inlineStr">
        <is>
          <t>7 months 6 days</t>
        </is>
      </c>
    </row>
    <row r="9">
      <c r="A9" s="4" t="inlineStr">
        <is>
          <t>Weighted-average remaining lease term - operating leases</t>
        </is>
      </c>
      <c r="B9" s="4" t="inlineStr">
        <is>
          <t>6 years 9 months 18 days</t>
        </is>
      </c>
      <c r="C9" s="4" t="inlineStr">
        <is>
          <t>6 years 9 months 18 days</t>
        </is>
      </c>
    </row>
    <row r="10">
      <c r="A10" s="4" t="inlineStr">
        <is>
          <t>Weighted-average discount rate - finance leases</t>
        </is>
      </c>
      <c r="B10" s="4" t="inlineStr">
        <is>
          <t>13.00%</t>
        </is>
      </c>
      <c r="C10" s="4" t="inlineStr">
        <is>
          <t>13.00%</t>
        </is>
      </c>
    </row>
    <row r="11">
      <c r="A11" s="4" t="inlineStr">
        <is>
          <t>Weighted-average discount rate - operating leases</t>
        </is>
      </c>
      <c r="B11" s="4" t="inlineStr">
        <is>
          <t>6.20%</t>
        </is>
      </c>
      <c r="C11" s="4" t="inlineStr">
        <is>
          <t>6.20%</t>
        </is>
      </c>
    </row>
    <row r="12">
      <c r="A12" s="4" t="inlineStr">
        <is>
          <t>Procurement</t>
        </is>
      </c>
    </row>
    <row r="13">
      <c r="A13" s="3" t="inlineStr">
        <is>
          <t>Operating leases</t>
        </is>
      </c>
    </row>
    <row r="14">
      <c r="A14" s="4" t="inlineStr">
        <is>
          <t>Operating lease cost</t>
        </is>
      </c>
      <c r="B14" s="6" t="n">
        <v>115</v>
      </c>
      <c r="C14" s="6" t="n">
        <v>345</v>
      </c>
    </row>
    <row r="15">
      <c r="A15" s="4" t="inlineStr">
        <is>
          <t>Total least cost</t>
        </is>
      </c>
      <c r="B15" s="6" t="n">
        <v>115</v>
      </c>
      <c r="C15" s="6" t="n">
        <v>345</v>
      </c>
    </row>
    <row r="16">
      <c r="A16" s="4" t="inlineStr">
        <is>
          <t>Weighted-average remaining lease term - operating leases</t>
        </is>
      </c>
      <c r="B16" s="4" t="inlineStr">
        <is>
          <t>8 months 12 days</t>
        </is>
      </c>
      <c r="C16" s="4" t="inlineStr">
        <is>
          <t>8 months 12 days</t>
        </is>
      </c>
    </row>
    <row r="17">
      <c r="A17" s="4" t="inlineStr">
        <is>
          <t>Weighted-average discount rate - operating leases</t>
        </is>
      </c>
      <c r="B17" s="4" t="inlineStr">
        <is>
          <t>9.90%</t>
        </is>
      </c>
      <c r="C17" s="4" t="inlineStr">
        <is>
          <t>9.90%</t>
        </is>
      </c>
    </row>
    <row r="18">
      <c r="A18" s="4" t="inlineStr">
        <is>
          <t>Payments</t>
        </is>
      </c>
    </row>
    <row r="19">
      <c r="A19" s="3" t="inlineStr">
        <is>
          <t>Operating leases</t>
        </is>
      </c>
    </row>
    <row r="20">
      <c r="A20" s="4" t="inlineStr">
        <is>
          <t>Amortization of right-of-use assets</t>
        </is>
      </c>
      <c r="B20" s="6" t="n">
        <v>58</v>
      </c>
      <c r="C20" s="6" t="n">
        <v>126</v>
      </c>
    </row>
    <row r="21">
      <c r="A21" s="4" t="inlineStr">
        <is>
          <t>Interest</t>
        </is>
      </c>
      <c r="B21" s="5" t="n">
        <v>14</v>
      </c>
      <c r="C21" s="5" t="n">
        <v>66</v>
      </c>
    </row>
    <row r="22">
      <c r="A22" s="4" t="inlineStr">
        <is>
          <t>Operating lease cost</t>
        </is>
      </c>
      <c r="B22" s="5" t="n">
        <v>115</v>
      </c>
      <c r="C22" s="5" t="n">
        <v>345</v>
      </c>
    </row>
    <row r="23">
      <c r="A23" s="4" t="inlineStr">
        <is>
          <t>Total least cost</t>
        </is>
      </c>
      <c r="B23" s="6" t="n">
        <v>187</v>
      </c>
      <c r="C23" s="6" t="n">
        <v>537</v>
      </c>
    </row>
    <row r="24">
      <c r="A24" s="4" t="inlineStr">
        <is>
          <t>Weighted-average remaining lease term - finance leases</t>
        </is>
      </c>
      <c r="B24" s="4" t="inlineStr">
        <is>
          <t>7 months 6 days</t>
        </is>
      </c>
      <c r="C24" s="4" t="inlineStr">
        <is>
          <t>7 months 6 days</t>
        </is>
      </c>
    </row>
    <row r="25">
      <c r="A25" s="4" t="inlineStr">
        <is>
          <t>Weighted-average remaining lease term - operating leases</t>
        </is>
      </c>
      <c r="B25" s="4" t="inlineStr">
        <is>
          <t>2 months 12 days</t>
        </is>
      </c>
      <c r="C25" s="4" t="inlineStr">
        <is>
          <t>2 months 12 days</t>
        </is>
      </c>
    </row>
    <row r="26">
      <c r="A26" s="4" t="inlineStr">
        <is>
          <t>Weighted-average discount rate - finance leases</t>
        </is>
      </c>
      <c r="B26" s="4" t="inlineStr">
        <is>
          <t>13.00%</t>
        </is>
      </c>
      <c r="C26" s="4" t="inlineStr">
        <is>
          <t>13.00%</t>
        </is>
      </c>
    </row>
    <row r="27">
      <c r="A27" s="4" t="inlineStr">
        <is>
          <t>Weighted-average discount rate - operating leases</t>
        </is>
      </c>
      <c r="B27" s="4" t="inlineStr">
        <is>
          <t>10.00%</t>
        </is>
      </c>
      <c r="C27" s="4" t="inlineStr">
        <is>
          <t>10.00%</t>
        </is>
      </c>
    </row>
    <row r="28">
      <c r="A28" s="4" t="inlineStr">
        <is>
          <t>Grants Management</t>
        </is>
      </c>
    </row>
    <row r="29">
      <c r="A29" s="3" t="inlineStr">
        <is>
          <t>Operating leases</t>
        </is>
      </c>
    </row>
    <row r="30">
      <c r="A30" s="4" t="inlineStr">
        <is>
          <t>Operating lease cost</t>
        </is>
      </c>
      <c r="B30" s="6" t="n">
        <v>30</v>
      </c>
      <c r="C30" s="6" t="n">
        <v>81</v>
      </c>
    </row>
    <row r="31">
      <c r="A31" s="4" t="inlineStr">
        <is>
          <t>Total least cost</t>
        </is>
      </c>
      <c r="B31" s="6" t="n">
        <v>30</v>
      </c>
      <c r="C31" s="6" t="n">
        <v>81</v>
      </c>
    </row>
    <row r="32">
      <c r="A32" s="4" t="inlineStr">
        <is>
          <t>Weighted-average remaining lease term - operating leases</t>
        </is>
      </c>
      <c r="B32" s="4" t="inlineStr">
        <is>
          <t>1 year 3 months 18 days</t>
        </is>
      </c>
      <c r="C32" s="4" t="inlineStr">
        <is>
          <t>1 year 3 months 18 days</t>
        </is>
      </c>
    </row>
    <row r="33">
      <c r="A33" s="4" t="inlineStr">
        <is>
          <t>Weighted-average discount rate - operating leases</t>
        </is>
      </c>
      <c r="B33" s="4" t="inlineStr">
        <is>
          <t>8.00%</t>
        </is>
      </c>
      <c r="C33" s="4" t="inlineStr">
        <is>
          <t>8.00%</t>
        </is>
      </c>
    </row>
    <row r="34">
      <c r="A34" s="4" t="inlineStr">
        <is>
          <t>Budget</t>
        </is>
      </c>
    </row>
    <row r="35">
      <c r="A35" s="3" t="inlineStr">
        <is>
          <t>Operating leases</t>
        </is>
      </c>
    </row>
    <row r="36">
      <c r="A36" s="4" t="inlineStr">
        <is>
          <t>Operating lease cost</t>
        </is>
      </c>
      <c r="B36" s="6" t="n">
        <v>109</v>
      </c>
      <c r="C36" s="6" t="n">
        <v>326</v>
      </c>
    </row>
    <row r="37">
      <c r="A37" s="4" t="inlineStr">
        <is>
          <t>Total least cost</t>
        </is>
      </c>
      <c r="B37" s="6" t="n">
        <v>109</v>
      </c>
      <c r="C37" s="6" t="n">
        <v>326</v>
      </c>
    </row>
    <row r="38">
      <c r="A38" s="4" t="inlineStr">
        <is>
          <t>Weighted-average remaining lease term - operating leases</t>
        </is>
      </c>
      <c r="B38" s="4" t="inlineStr">
        <is>
          <t>9 years</t>
        </is>
      </c>
      <c r="C38" s="4" t="inlineStr">
        <is>
          <t>9 years</t>
        </is>
      </c>
    </row>
    <row r="39">
      <c r="A39" s="4" t="inlineStr">
        <is>
          <t>Weighted-average discount rate - operating leases</t>
        </is>
      </c>
      <c r="B39" s="4" t="inlineStr">
        <is>
          <t>4.80%</t>
        </is>
      </c>
      <c r="C39" s="4" t="inlineStr">
        <is>
          <t>4.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21USD ($)</t>
        </is>
      </c>
    </row>
    <row r="2">
      <c r="A2" s="3" t="inlineStr">
        <is>
          <t>Lessee, Operating Lease, Liability, Payment, Due [Abstract]</t>
        </is>
      </c>
    </row>
    <row r="3">
      <c r="A3" s="4" t="inlineStr">
        <is>
          <t>Three months ending December 31, 2021</t>
        </is>
      </c>
      <c r="B3" s="6" t="n">
        <v>359</v>
      </c>
    </row>
    <row r="4">
      <c r="A4" s="4" t="inlineStr">
        <is>
          <t>Year Ending December 31, 2022</t>
        </is>
      </c>
      <c r="B4" s="5" t="n">
        <v>794</v>
      </c>
    </row>
    <row r="5">
      <c r="A5" s="4" t="inlineStr">
        <is>
          <t>Year Ending December 31, 2023</t>
        </is>
      </c>
      <c r="B5" s="5" t="n">
        <v>390</v>
      </c>
    </row>
    <row r="6">
      <c r="A6" s="4" t="inlineStr">
        <is>
          <t>Year Ending December 31, 2024</t>
        </is>
      </c>
      <c r="B6" s="5" t="n">
        <v>364</v>
      </c>
    </row>
    <row r="7">
      <c r="A7" s="4" t="inlineStr">
        <is>
          <t>Year Ending December 31, 2025</t>
        </is>
      </c>
      <c r="B7" s="5" t="n">
        <v>413</v>
      </c>
    </row>
    <row r="8">
      <c r="A8" s="4" t="inlineStr">
        <is>
          <t>Thereafter</t>
        </is>
      </c>
      <c r="B8" s="5" t="n">
        <v>2088</v>
      </c>
    </row>
    <row r="9">
      <c r="A9" s="4" t="inlineStr">
        <is>
          <t>Total</t>
        </is>
      </c>
      <c r="B9" s="5" t="n">
        <v>4408</v>
      </c>
    </row>
    <row r="10">
      <c r="A10" s="4" t="inlineStr">
        <is>
          <t>Less present value discount</t>
        </is>
      </c>
      <c r="B10" s="5" t="n">
        <v>-874</v>
      </c>
    </row>
    <row r="11">
      <c r="A11" s="4" t="inlineStr">
        <is>
          <t>Present value of lease liabilities</t>
        </is>
      </c>
      <c r="B11" s="5" t="n">
        <v>3534</v>
      </c>
    </row>
    <row r="12">
      <c r="A12" s="3" t="inlineStr">
        <is>
          <t>Finance Lease, Liability, Payment, Due [Abstract]</t>
        </is>
      </c>
    </row>
    <row r="13">
      <c r="A13" s="4" t="inlineStr">
        <is>
          <t>Three months ending December 31, 2021</t>
        </is>
      </c>
      <c r="B13" s="5" t="n">
        <v>108</v>
      </c>
    </row>
    <row r="14">
      <c r="A14" s="4" t="inlineStr">
        <is>
          <t>Year Ending December 31, 2022</t>
        </is>
      </c>
      <c r="B14" s="5" t="n">
        <v>157</v>
      </c>
    </row>
    <row r="15">
      <c r="A15" s="4" t="inlineStr">
        <is>
          <t>Total</t>
        </is>
      </c>
      <c r="B15" s="5" t="n">
        <v>265</v>
      </c>
    </row>
    <row r="16">
      <c r="A16" s="4" t="inlineStr">
        <is>
          <t>Less present value discount</t>
        </is>
      </c>
      <c r="B16" s="5" t="n">
        <v>-16</v>
      </c>
    </row>
    <row r="17">
      <c r="A17" s="4" t="inlineStr">
        <is>
          <t>Present value of lease liabilities</t>
        </is>
      </c>
      <c r="B17" s="5" t="n">
        <v>249</v>
      </c>
    </row>
    <row r="18">
      <c r="A18" s="4" t="inlineStr">
        <is>
          <t>Procurement</t>
        </is>
      </c>
    </row>
    <row r="19">
      <c r="A19" s="3" t="inlineStr">
        <is>
          <t>Lessee, Operating Lease, Liability, Payment, Due [Abstract]</t>
        </is>
      </c>
    </row>
    <row r="20">
      <c r="A20" s="4" t="inlineStr">
        <is>
          <t>Three months ending December 31, 2021</t>
        </is>
      </c>
      <c r="B20" s="5" t="n">
        <v>119</v>
      </c>
    </row>
    <row r="21">
      <c r="A21" s="4" t="inlineStr">
        <is>
          <t>Year Ending December 31,2022</t>
        </is>
      </c>
      <c r="B21" s="5" t="n">
        <v>245</v>
      </c>
    </row>
    <row r="22">
      <c r="A22" s="4" t="inlineStr">
        <is>
          <t>Total</t>
        </is>
      </c>
      <c r="B22" s="5" t="n">
        <v>364</v>
      </c>
    </row>
    <row r="23">
      <c r="A23" s="4" t="inlineStr">
        <is>
          <t>Less present value discount</t>
        </is>
      </c>
      <c r="B23" s="5" t="n">
        <v>-22</v>
      </c>
    </row>
    <row r="24">
      <c r="A24" s="4" t="inlineStr">
        <is>
          <t>Present value of lease liabilities</t>
        </is>
      </c>
      <c r="B24" s="5" t="n">
        <v>342</v>
      </c>
    </row>
    <row r="25">
      <c r="A25" s="4" t="inlineStr">
        <is>
          <t>Payments</t>
        </is>
      </c>
    </row>
    <row r="26">
      <c r="A26" s="3" t="inlineStr">
        <is>
          <t>Lessee, Operating Lease, Liability, Payment, Due [Abstract]</t>
        </is>
      </c>
    </row>
    <row r="27">
      <c r="A27" s="4" t="inlineStr">
        <is>
          <t>Three months ending December 31, 2021</t>
        </is>
      </c>
      <c r="B27" s="5" t="n">
        <v>113</v>
      </c>
    </row>
    <row r="28">
      <c r="A28" s="4" t="inlineStr">
        <is>
          <t>Total</t>
        </is>
      </c>
      <c r="B28" s="5" t="n">
        <v>113</v>
      </c>
    </row>
    <row r="29">
      <c r="A29" s="4" t="inlineStr">
        <is>
          <t>Less present value discount</t>
        </is>
      </c>
      <c r="B29" s="5" t="n">
        <v>-30</v>
      </c>
    </row>
    <row r="30">
      <c r="A30" s="4" t="inlineStr">
        <is>
          <t>Present value of lease liabilities</t>
        </is>
      </c>
      <c r="B30" s="5" t="n">
        <v>83</v>
      </c>
    </row>
    <row r="31">
      <c r="A31" s="4" t="inlineStr">
        <is>
          <t>Grants Management</t>
        </is>
      </c>
    </row>
    <row r="32">
      <c r="A32" s="3" t="inlineStr">
        <is>
          <t>Lessee, Operating Lease, Liability, Payment, Due [Abstract]</t>
        </is>
      </c>
    </row>
    <row r="33">
      <c r="A33" s="4" t="inlineStr">
        <is>
          <t>Three months ending December 31, 2021</t>
        </is>
      </c>
      <c r="B33" s="5" t="n">
        <v>30</v>
      </c>
    </row>
    <row r="34">
      <c r="A34" s="4" t="inlineStr">
        <is>
          <t>Year Ending December 31,2022</t>
        </is>
      </c>
      <c r="B34" s="5" t="n">
        <v>123</v>
      </c>
    </row>
    <row r="35">
      <c r="A35" s="4" t="inlineStr">
        <is>
          <t>Year Ending December 31, 2023</t>
        </is>
      </c>
      <c r="B35" s="5" t="n">
        <v>10</v>
      </c>
    </row>
    <row r="36">
      <c r="A36" s="4" t="inlineStr">
        <is>
          <t>Total</t>
        </is>
      </c>
      <c r="B36" s="5" t="n">
        <v>163</v>
      </c>
    </row>
    <row r="37">
      <c r="A37" s="4" t="inlineStr">
        <is>
          <t>Less present value discount</t>
        </is>
      </c>
      <c r="B37" s="5" t="n">
        <v>-9</v>
      </c>
    </row>
    <row r="38">
      <c r="A38" s="4" t="inlineStr">
        <is>
          <t>Present value of lease liabilities</t>
        </is>
      </c>
      <c r="B38" s="5" t="n">
        <v>154</v>
      </c>
    </row>
    <row r="39">
      <c r="A39" s="4" t="inlineStr">
        <is>
          <t>Budget</t>
        </is>
      </c>
    </row>
    <row r="40">
      <c r="A40" s="3" t="inlineStr">
        <is>
          <t>Lessee, Operating Lease, Liability, Payment, Due [Abstract]</t>
        </is>
      </c>
    </row>
    <row r="41">
      <c r="A41" s="4" t="inlineStr">
        <is>
          <t>Three months ending December 31, 2021</t>
        </is>
      </c>
      <c r="B41" s="5" t="n">
        <v>97</v>
      </c>
    </row>
    <row r="42">
      <c r="A42" s="4" t="inlineStr">
        <is>
          <t>Year Ending December 31,2022</t>
        </is>
      </c>
      <c r="B42" s="5" t="n">
        <v>426</v>
      </c>
    </row>
    <row r="43">
      <c r="A43" s="4" t="inlineStr">
        <is>
          <t>Year Ending December 31, 2023</t>
        </is>
      </c>
      <c r="B43" s="5" t="n">
        <v>380</v>
      </c>
    </row>
    <row r="44">
      <c r="A44" s="4" t="inlineStr">
        <is>
          <t>Year Ending December 31, 2024</t>
        </is>
      </c>
      <c r="B44" s="5" t="n">
        <v>364</v>
      </c>
    </row>
    <row r="45">
      <c r="A45" s="4" t="inlineStr">
        <is>
          <t>Year Ending December 31, 2025</t>
        </is>
      </c>
      <c r="B45" s="5" t="n">
        <v>413</v>
      </c>
    </row>
    <row r="46">
      <c r="A46" s="4" t="inlineStr">
        <is>
          <t>Thereafter</t>
        </is>
      </c>
      <c r="B46" s="5" t="n">
        <v>2088</v>
      </c>
    </row>
    <row r="47">
      <c r="A47" s="4" t="inlineStr">
        <is>
          <t>Total</t>
        </is>
      </c>
      <c r="B47" s="5" t="n">
        <v>3768</v>
      </c>
    </row>
    <row r="48">
      <c r="A48" s="4" t="inlineStr">
        <is>
          <t>Less present value discount</t>
        </is>
      </c>
      <c r="B48" s="5" t="n">
        <v>-813</v>
      </c>
    </row>
    <row r="49">
      <c r="A49" s="4" t="inlineStr">
        <is>
          <t>Present value of lease liabilities</t>
        </is>
      </c>
      <c r="B49" s="6" t="n">
        <v>29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Sep. 30, 2021</t>
        </is>
      </c>
      <c r="C1" s="2" t="inlineStr">
        <is>
          <t>Dec. 31, 2020</t>
        </is>
      </c>
    </row>
    <row r="2">
      <c r="A2" s="3" t="inlineStr">
        <is>
          <t>Leases</t>
        </is>
      </c>
    </row>
    <row r="3">
      <c r="A3" s="4" t="inlineStr">
        <is>
          <t>Operating Lease, Liability</t>
        </is>
      </c>
      <c r="B3" s="6" t="n">
        <v>3534</v>
      </c>
    </row>
    <row r="4">
      <c r="A4" s="4" t="inlineStr">
        <is>
          <t>Operating Lease, Right-of-Use Asset</t>
        </is>
      </c>
      <c r="B4" s="5" t="n">
        <v>2063</v>
      </c>
      <c r="C4" s="6" t="n">
        <v>2610</v>
      </c>
    </row>
    <row r="5">
      <c r="A5" s="4" t="inlineStr">
        <is>
          <t>Finance Lease, Right-of-Use Asset</t>
        </is>
      </c>
      <c r="B5" s="5" t="n">
        <v>778</v>
      </c>
      <c r="C5" s="6" t="n">
        <v>1355</v>
      </c>
    </row>
    <row r="6">
      <c r="A6" s="4" t="inlineStr">
        <is>
          <t>Finance Lease, Liability</t>
        </is>
      </c>
      <c r="B6" s="6" t="n">
        <v>249</v>
      </c>
    </row>
    <row r="7">
      <c r="A7" s="4" t="inlineStr">
        <is>
          <t>Finance Lease, Weighted Average Remaining Lease Term</t>
        </is>
      </c>
      <c r="B7" s="4" t="inlineStr">
        <is>
          <t>7 months 6 days</t>
        </is>
      </c>
    </row>
    <row r="8">
      <c r="A8" s="4" t="inlineStr">
        <is>
          <t>Finance Lease, Weighted Average Discount Rate, Percent</t>
        </is>
      </c>
      <c r="B8" s="4" t="inlineStr">
        <is>
          <t>1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cols>
    <col width="80" customWidth="1" min="1" max="1"/>
    <col width="41" customWidth="1" min="2" max="2"/>
    <col width="13" customWidth="1" min="3" max="3"/>
    <col width="48" customWidth="1" min="4" max="4"/>
    <col width="80" customWidth="1" min="5" max="5"/>
    <col width="20" customWidth="1" min="6" max="6"/>
    <col width="55" customWidth="1" min="7" max="7"/>
    <col width="72" customWidth="1" min="8" max="8"/>
    <col width="80" customWidth="1" min="9" max="9"/>
    <col width="27" customWidth="1" min="10" max="10"/>
    <col width="43" customWidth="1" min="11" max="11"/>
    <col width="15" customWidth="1" min="12" max="12"/>
    <col width="48" customWidth="1" min="13" max="13"/>
    <col width="65" customWidth="1" min="14" max="14"/>
    <col width="80" customWidth="1" min="15" max="15"/>
    <col width="20" customWidth="1" min="16" max="16"/>
    <col width="67" customWidth="1" min="17" max="17"/>
    <col width="39" customWidth="1" min="18" max="18"/>
    <col width="29" customWidth="1" min="19" max="19"/>
    <col width="46" customWidth="1" min="20" max="20"/>
    <col width="64" customWidth="1" min="21" max="21"/>
    <col width="13" customWidth="1" min="22" max="22"/>
  </cols>
  <sheetData>
    <row r="1">
      <c r="A1" s="1" t="inlineStr">
        <is>
          <t>CONDENSED CONSOLIDATED STATEMENTS OF CHANGES IN SHAREHOLDERS' EQUITY - USD ($) $ in Thousands</t>
        </is>
      </c>
      <c r="B1" s="2" t="inlineStr">
        <is>
          <t>Common StockPreviously Reported [Member]</t>
        </is>
      </c>
      <c r="C1" s="2" t="inlineStr">
        <is>
          <t>Common Stock</t>
        </is>
      </c>
      <c r="D1" s="2" t="inlineStr">
        <is>
          <t>Exchangeable SharesPreviously Reported [Member]</t>
        </is>
      </c>
      <c r="E1" s="2" t="inlineStr">
        <is>
          <t>Exchangeable SharesRevision of Prior Period, Error Correction, Adjustment [Member]</t>
        </is>
      </c>
      <c r="F1" s="2" t="inlineStr">
        <is>
          <t>Exchangeable Shares</t>
        </is>
      </c>
      <c r="G1" s="2" t="inlineStr">
        <is>
          <t>Additional Paid-in CapitalPreviously Reported [Member]</t>
        </is>
      </c>
      <c r="H1" s="2" t="inlineStr">
        <is>
          <t>Additional Paid-in CapitalRevision of Prior Period, Adjustment [Member]</t>
        </is>
      </c>
      <c r="I1" s="2" t="inlineStr">
        <is>
          <t>Additional Paid-in CapitalRevision of Prior Period, Error Correction, Adjustment [Member]</t>
        </is>
      </c>
      <c r="J1" s="2" t="inlineStr">
        <is>
          <t>Additional Paid-in Capital</t>
        </is>
      </c>
      <c r="K1" s="2" t="inlineStr">
        <is>
          <t>Treasury StockPreviously Reported [Member]</t>
        </is>
      </c>
      <c r="L1" s="2" t="inlineStr">
        <is>
          <t>Treasury Stock</t>
        </is>
      </c>
      <c r="M1" s="2" t="inlineStr">
        <is>
          <t>Accumulated DeficitPreviously Reported [Member]</t>
        </is>
      </c>
      <c r="N1" s="2" t="inlineStr">
        <is>
          <t>Accumulated DeficitRevision of Prior Period, Adjustment [Member]</t>
        </is>
      </c>
      <c r="O1" s="2" t="inlineStr">
        <is>
          <t>Accumulated DeficitRevision of Prior Period, Error Correction, Adjustment [Member]</t>
        </is>
      </c>
      <c r="P1" s="2" t="inlineStr">
        <is>
          <t>Accumulated Deficit</t>
        </is>
      </c>
      <c r="Q1" s="2" t="inlineStr">
        <is>
          <t>Accumulated Other Comprehensive IncomePreviously Reported [Member]</t>
        </is>
      </c>
      <c r="R1" s="2" t="inlineStr">
        <is>
          <t>Accumulated Other Comprehensive Income</t>
        </is>
      </c>
      <c r="S1" s="2" t="inlineStr">
        <is>
          <t>Previously Reported [Member]</t>
        </is>
      </c>
      <c r="T1" s="2" t="inlineStr">
        <is>
          <t>Revision of Prior Period, Adjustment [Member]</t>
        </is>
      </c>
      <c r="U1" s="2" t="inlineStr">
        <is>
          <t>Revision of Prior Period, Error Correction, Adjustment [Member]</t>
        </is>
      </c>
      <c r="V1" s="2" t="inlineStr">
        <is>
          <t>Total</t>
        </is>
      </c>
    </row>
    <row r="2">
      <c r="A2" s="4" t="inlineStr">
        <is>
          <t>Balance at Dec. 31, 2019</t>
        </is>
      </c>
      <c r="B2" s="6" t="n">
        <v>5</v>
      </c>
      <c r="C2" s="6" t="n">
        <v>5</v>
      </c>
      <c r="D2" s="6" t="n">
        <v>45681</v>
      </c>
      <c r="F2" s="6" t="n">
        <v>45681</v>
      </c>
      <c r="G2" s="6" t="n">
        <v>369756</v>
      </c>
      <c r="H2" s="6" t="n">
        <v>-9351</v>
      </c>
      <c r="J2" s="6" t="n">
        <v>360405</v>
      </c>
      <c r="K2" s="6" t="n">
        <v>-5174</v>
      </c>
      <c r="L2" s="6" t="n">
        <v>-5174</v>
      </c>
      <c r="M2" s="6" t="n">
        <v>-85015</v>
      </c>
      <c r="N2" s="6" t="n">
        <v>4180</v>
      </c>
      <c r="P2" s="6" t="n">
        <v>-80835</v>
      </c>
      <c r="Q2" s="6" t="n">
        <v>370</v>
      </c>
      <c r="R2" s="6" t="n">
        <v>370</v>
      </c>
      <c r="S2" s="6" t="n">
        <v>325623</v>
      </c>
      <c r="T2" s="6" t="n">
        <v>-5171</v>
      </c>
      <c r="V2" s="6" t="n">
        <v>320452</v>
      </c>
    </row>
    <row r="3">
      <c r="A3" s="4" t="inlineStr">
        <is>
          <t>Balance (in shares) at Dec. 31, 2019</t>
        </is>
      </c>
      <c r="B3" s="5" t="n">
        <v>52303862</v>
      </c>
      <c r="C3" s="5" t="n">
        <v>52303862</v>
      </c>
      <c r="D3" s="5" t="n">
        <v>5568096</v>
      </c>
      <c r="F3" s="5" t="n">
        <v>5568096</v>
      </c>
    </row>
    <row r="4">
      <c r="A4" s="4" t="inlineStr">
        <is>
          <t>Net loss</t>
        </is>
      </c>
      <c r="P4" s="5" t="n">
        <v>-28487</v>
      </c>
      <c r="V4" s="5" t="n">
        <v>-28487</v>
      </c>
    </row>
    <row r="5">
      <c r="A5" s="4" t="inlineStr">
        <is>
          <t>Share-based compensation</t>
        </is>
      </c>
      <c r="J5" s="5" t="n">
        <v>6338</v>
      </c>
      <c r="V5" s="5" t="n">
        <v>6338</v>
      </c>
    </row>
    <row r="6">
      <c r="A6" s="4" t="inlineStr">
        <is>
          <t>Share Redemption (in shares)</t>
        </is>
      </c>
      <c r="C6" s="5" t="n">
        <v>334254</v>
      </c>
    </row>
    <row r="7">
      <c r="A7" s="4" t="inlineStr">
        <is>
          <t>Share Redemption</t>
        </is>
      </c>
      <c r="J7" s="5" t="n">
        <v>2056</v>
      </c>
      <c r="V7" s="5" t="n">
        <v>2056</v>
      </c>
    </row>
    <row r="8">
      <c r="A8" s="4" t="inlineStr">
        <is>
          <t>Shares issued for contingent consideration</t>
        </is>
      </c>
      <c r="F8" s="6" t="n">
        <v>10000</v>
      </c>
      <c r="J8" s="5" t="n">
        <v>1334</v>
      </c>
      <c r="V8" s="5" t="n">
        <v>11334</v>
      </c>
    </row>
    <row r="9">
      <c r="A9" s="4" t="inlineStr">
        <is>
          <t>Shares issued for contingent consideration (in shares)</t>
        </is>
      </c>
      <c r="C9" s="5" t="n">
        <v>336965</v>
      </c>
      <c r="F9" s="5" t="n">
        <v>550388</v>
      </c>
    </row>
    <row r="10">
      <c r="A10" s="4" t="inlineStr">
        <is>
          <t>Vested and settled restricted stock units (in shares)</t>
        </is>
      </c>
      <c r="C10" s="5" t="n">
        <v>433484</v>
      </c>
    </row>
    <row r="11">
      <c r="A11" s="4" t="inlineStr">
        <is>
          <t>Stock option exercises</t>
        </is>
      </c>
      <c r="J11" s="5" t="n">
        <v>9</v>
      </c>
      <c r="V11" s="5" t="n">
        <v>9</v>
      </c>
    </row>
    <row r="12">
      <c r="A12" s="4" t="inlineStr">
        <is>
          <t>Stock option exercises (in shares)</t>
        </is>
      </c>
      <c r="C12" s="5" t="n">
        <v>8080</v>
      </c>
    </row>
    <row r="13">
      <c r="A13" s="4" t="inlineStr">
        <is>
          <t>Foreign currency translation gain (loss)</t>
        </is>
      </c>
      <c r="R13" s="5" t="n">
        <v>313</v>
      </c>
      <c r="V13" s="5" t="n">
        <v>313</v>
      </c>
    </row>
    <row r="14">
      <c r="A14" s="4" t="inlineStr">
        <is>
          <t>Exchangeable shares converted to Common Stock</t>
        </is>
      </c>
      <c r="F14" s="6" t="n">
        <v>-1236</v>
      </c>
      <c r="J14" s="5" t="n">
        <v>1236</v>
      </c>
    </row>
    <row r="15">
      <c r="A15" s="4" t="inlineStr">
        <is>
          <t>Exchangeable shares converted to Common Stock (in shares)</t>
        </is>
      </c>
      <c r="C15" s="5" t="n">
        <v>123621</v>
      </c>
      <c r="F15" s="5" t="n">
        <v>-123621</v>
      </c>
    </row>
    <row r="16">
      <c r="A16" s="4" t="inlineStr">
        <is>
          <t>Balance at Sep. 30, 2020</t>
        </is>
      </c>
      <c r="C16" s="6" t="n">
        <v>5</v>
      </c>
      <c r="F16" s="6" t="n">
        <v>54445</v>
      </c>
      <c r="J16" s="5" t="n">
        <v>371378</v>
      </c>
      <c r="L16" s="5" t="n">
        <v>-5174</v>
      </c>
      <c r="P16" s="5" t="n">
        <v>-109322</v>
      </c>
      <c r="R16" s="5" t="n">
        <v>683</v>
      </c>
      <c r="V16" s="5" t="n">
        <v>312015</v>
      </c>
    </row>
    <row r="17">
      <c r="A17" s="4" t="inlineStr">
        <is>
          <t>Balance (in shares) at Sep. 30, 2020</t>
        </is>
      </c>
      <c r="C17" s="5" t="n">
        <v>53540266</v>
      </c>
      <c r="F17" s="5" t="n">
        <v>5994863</v>
      </c>
    </row>
    <row r="18">
      <c r="A18" s="4" t="inlineStr">
        <is>
          <t>Balance (Warrant Liability [Member]) at Jun. 30, 2020</t>
        </is>
      </c>
      <c r="I18" s="6" t="n">
        <v>-9351</v>
      </c>
      <c r="O18" s="6" t="n">
        <v>6477</v>
      </c>
      <c r="U18" s="6" t="n">
        <v>-2874</v>
      </c>
    </row>
    <row r="19">
      <c r="A19" s="4" t="inlineStr">
        <is>
          <t>Balance (Shares Issued for Contingent Consideration [Member]) at Jun. 30, 2020</t>
        </is>
      </c>
      <c r="E19" s="6" t="n">
        <v>10000</v>
      </c>
      <c r="U19" s="5" t="n">
        <v>10000</v>
      </c>
    </row>
    <row r="20">
      <c r="A20" s="4" t="inlineStr">
        <is>
          <t>Balance at Jun. 30, 2020</t>
        </is>
      </c>
      <c r="B20" s="6" t="n">
        <v>5</v>
      </c>
      <c r="C20" s="6" t="n">
        <v>5</v>
      </c>
      <c r="D20" s="6" t="n">
        <v>40918</v>
      </c>
      <c r="F20" s="6" t="n">
        <v>50918</v>
      </c>
      <c r="G20" s="5" t="n">
        <v>382232</v>
      </c>
      <c r="J20" s="5" t="n">
        <v>372881</v>
      </c>
      <c r="K20" s="5" t="n">
        <v>-5174</v>
      </c>
      <c r="L20" s="5" t="n">
        <v>-5174</v>
      </c>
      <c r="M20" s="5" t="n">
        <v>-108581</v>
      </c>
      <c r="P20" s="5" t="n">
        <v>-102104</v>
      </c>
      <c r="Q20" s="5" t="n">
        <v>1466</v>
      </c>
      <c r="R20" s="5" t="n">
        <v>1466</v>
      </c>
      <c r="S20" s="5" t="n">
        <v>310866</v>
      </c>
      <c r="V20" s="5" t="n">
        <v>317992</v>
      </c>
    </row>
    <row r="21">
      <c r="A21" s="4" t="inlineStr">
        <is>
          <t>Balance (in shares) (Shares Issued for Contingent Consideration [Member]) at Jun. 30, 2020</t>
        </is>
      </c>
      <c r="E21" s="5" t="n">
        <v>550388</v>
      </c>
    </row>
    <row r="22">
      <c r="A22" s="4" t="inlineStr">
        <is>
          <t>Balance (in shares) at Jun. 30, 2020</t>
        </is>
      </c>
      <c r="B22" s="5" t="n">
        <v>53804687</v>
      </c>
      <c r="C22" s="5" t="n">
        <v>53804687</v>
      </c>
      <c r="D22" s="5" t="n">
        <v>5091800</v>
      </c>
      <c r="F22" s="5" t="n">
        <v>5642188</v>
      </c>
    </row>
    <row r="23">
      <c r="A23" s="4" t="inlineStr">
        <is>
          <t>Net loss</t>
        </is>
      </c>
      <c r="P23" s="5" t="n">
        <v>-7218</v>
      </c>
      <c r="V23" s="5" t="n">
        <v>-7218</v>
      </c>
    </row>
    <row r="24">
      <c r="A24" s="4" t="inlineStr">
        <is>
          <t>Share-based compensation</t>
        </is>
      </c>
      <c r="J24" s="5" t="n">
        <v>2024</v>
      </c>
      <c r="V24" s="5" t="n">
        <v>2024</v>
      </c>
    </row>
    <row r="25">
      <c r="A25" s="4" t="inlineStr">
        <is>
          <t>Vested and settled restricted stock units (in shares)</t>
        </is>
      </c>
      <c r="C25" s="5" t="n">
        <v>88254</v>
      </c>
    </row>
    <row r="26">
      <c r="A26" s="4" t="inlineStr">
        <is>
          <t>Foreign currency translation gain (loss)</t>
        </is>
      </c>
      <c r="R26" s="5" t="n">
        <v>-783</v>
      </c>
      <c r="V26" s="5" t="n">
        <v>-783</v>
      </c>
    </row>
    <row r="27">
      <c r="A27" s="4" t="inlineStr">
        <is>
          <t>Exchangeable shares converted to Common Stock</t>
        </is>
      </c>
      <c r="F27" s="6" t="n">
        <v>3527</v>
      </c>
      <c r="J27" s="5" t="n">
        <v>-3527</v>
      </c>
    </row>
    <row r="28">
      <c r="A28" s="4" t="inlineStr">
        <is>
          <t>Exchangeable shares converted to Common Stock (in shares)</t>
        </is>
      </c>
      <c r="C28" s="5" t="n">
        <v>352675</v>
      </c>
      <c r="F28" s="5" t="n">
        <v>-352675</v>
      </c>
    </row>
    <row r="29">
      <c r="A29" s="4" t="inlineStr">
        <is>
          <t>Balance at Sep. 30, 2020</t>
        </is>
      </c>
      <c r="C29" s="6" t="n">
        <v>5</v>
      </c>
      <c r="F29" s="6" t="n">
        <v>54445</v>
      </c>
      <c r="J29" s="5" t="n">
        <v>371378</v>
      </c>
      <c r="L29" s="5" t="n">
        <v>-5174</v>
      </c>
      <c r="P29" s="5" t="n">
        <v>-109322</v>
      </c>
      <c r="R29" s="5" t="n">
        <v>683</v>
      </c>
      <c r="V29" s="5" t="n">
        <v>312015</v>
      </c>
    </row>
    <row r="30">
      <c r="A30" s="4" t="inlineStr">
        <is>
          <t>Balance (in shares) at Sep. 30, 2020</t>
        </is>
      </c>
      <c r="C30" s="5" t="n">
        <v>53540266</v>
      </c>
      <c r="F30" s="5" t="n">
        <v>5994863</v>
      </c>
    </row>
    <row r="31">
      <c r="A31" s="4" t="inlineStr">
        <is>
          <t>Balance at Dec. 31, 2020</t>
        </is>
      </c>
      <c r="B31" s="6" t="n">
        <v>6</v>
      </c>
      <c r="C31" s="6" t="n">
        <v>6</v>
      </c>
      <c r="D31" s="6" t="n">
        <v>54224</v>
      </c>
      <c r="F31" s="6" t="n">
        <v>54224</v>
      </c>
      <c r="G31" s="6" t="n">
        <v>390232</v>
      </c>
      <c r="I31" s="6" t="n">
        <v>-9351</v>
      </c>
      <c r="J31" s="5" t="n">
        <v>380881</v>
      </c>
      <c r="K31" s="6" t="n">
        <v>-5633</v>
      </c>
      <c r="L31" s="5" t="n">
        <v>-5633</v>
      </c>
      <c r="M31" s="6" t="n">
        <v>-129030</v>
      </c>
      <c r="O31" s="6" t="n">
        <v>6311</v>
      </c>
      <c r="P31" s="5" t="n">
        <v>-122719</v>
      </c>
      <c r="Q31" s="6" t="n">
        <v>6</v>
      </c>
      <c r="R31" s="5" t="n">
        <v>6</v>
      </c>
      <c r="S31" s="6" t="n">
        <v>309805</v>
      </c>
      <c r="U31" s="6" t="n">
        <v>-3040</v>
      </c>
      <c r="V31" s="5" t="n">
        <v>306765</v>
      </c>
    </row>
    <row r="32">
      <c r="A32" s="4" t="inlineStr">
        <is>
          <t>Balance (in shares) at Dec. 31, 2020</t>
        </is>
      </c>
      <c r="B32" s="5" t="n">
        <v>55570282</v>
      </c>
      <c r="C32" s="5" t="n">
        <v>55570282</v>
      </c>
      <c r="D32" s="5" t="n">
        <v>5972779</v>
      </c>
      <c r="F32" s="5" t="n">
        <v>5972779</v>
      </c>
    </row>
    <row r="33">
      <c r="A33" s="4" t="inlineStr">
        <is>
          <t>Net loss</t>
        </is>
      </c>
      <c r="P33" s="5" t="n">
        <v>-33028</v>
      </c>
      <c r="V33" s="5" t="n">
        <v>-33028</v>
      </c>
    </row>
    <row r="34">
      <c r="A34" s="4" t="inlineStr">
        <is>
          <t>Issuance of common stock</t>
        </is>
      </c>
      <c r="J34" s="5" t="n">
        <v>6790</v>
      </c>
      <c r="V34" s="5" t="n">
        <v>6790</v>
      </c>
    </row>
    <row r="35">
      <c r="A35" s="4" t="inlineStr">
        <is>
          <t>Issuance of common stock(in shares)</t>
        </is>
      </c>
      <c r="C35" s="5" t="n">
        <v>935633</v>
      </c>
    </row>
    <row r="36">
      <c r="A36" s="4" t="inlineStr">
        <is>
          <t>Share-based compensation</t>
        </is>
      </c>
      <c r="J36" s="5" t="n">
        <v>7027</v>
      </c>
      <c r="V36" s="5" t="n">
        <v>7027</v>
      </c>
    </row>
    <row r="37">
      <c r="A37" s="4" t="inlineStr">
        <is>
          <t>Common Stock repurchases</t>
        </is>
      </c>
      <c r="L37" s="5" t="n">
        <v>-2710</v>
      </c>
      <c r="V37" s="5" t="n">
        <v>-2710</v>
      </c>
    </row>
    <row r="38">
      <c r="A38" s="4" t="inlineStr">
        <is>
          <t>Common Stock repurchases (in shares)</t>
        </is>
      </c>
      <c r="C38" s="5" t="n">
        <v>-525060</v>
      </c>
    </row>
    <row r="39">
      <c r="A39" s="4" t="inlineStr">
        <is>
          <t>Share cancellations (in shares)</t>
        </is>
      </c>
      <c r="C39" s="5" t="n">
        <v>-48820</v>
      </c>
    </row>
    <row r="40">
      <c r="A40" s="4" t="inlineStr">
        <is>
          <t>Vested and settled restricted stock units (in shares)</t>
        </is>
      </c>
      <c r="C40" s="5" t="n">
        <v>1275220</v>
      </c>
    </row>
    <row r="41">
      <c r="A41" s="4" t="inlineStr">
        <is>
          <t>Stock option exercises</t>
        </is>
      </c>
      <c r="J41" s="5" t="n">
        <v>1</v>
      </c>
      <c r="V41" s="5" t="n">
        <v>1</v>
      </c>
    </row>
    <row r="42">
      <c r="A42" s="4" t="inlineStr">
        <is>
          <t>Stock option exercises (in shares)</t>
        </is>
      </c>
      <c r="C42" s="5" t="n">
        <v>5133</v>
      </c>
    </row>
    <row r="43">
      <c r="A43" s="4" t="inlineStr">
        <is>
          <t>Foreign currency translation gain (loss)</t>
        </is>
      </c>
      <c r="R43" s="5" t="n">
        <v>-61</v>
      </c>
      <c r="V43" s="5" t="n">
        <v>-61</v>
      </c>
    </row>
    <row r="44">
      <c r="A44" s="4" t="inlineStr">
        <is>
          <t>Exchangeable shares converted to Common Stock</t>
        </is>
      </c>
      <c r="F44" s="6" t="n">
        <v>-3587</v>
      </c>
      <c r="J44" s="5" t="n">
        <v>3587</v>
      </c>
    </row>
    <row r="45">
      <c r="A45" s="4" t="inlineStr">
        <is>
          <t>Exchangeable shares converted to Common Stock (in shares)</t>
        </is>
      </c>
      <c r="C45" s="5" t="n">
        <v>358658</v>
      </c>
      <c r="F45" s="5" t="n">
        <v>-358658</v>
      </c>
    </row>
    <row r="46">
      <c r="A46" s="4" t="inlineStr">
        <is>
          <t>Balance at Sep. 30, 2021</t>
        </is>
      </c>
      <c r="C46" s="6" t="n">
        <v>6</v>
      </c>
      <c r="F46" s="6" t="n">
        <v>50637</v>
      </c>
      <c r="J46" s="5" t="n">
        <v>398286</v>
      </c>
      <c r="L46" s="5" t="n">
        <v>-8343</v>
      </c>
      <c r="P46" s="5" t="n">
        <v>-155747</v>
      </c>
      <c r="R46" s="5" t="n">
        <v>-55</v>
      </c>
      <c r="V46" s="5" t="n">
        <v>284784</v>
      </c>
    </row>
    <row r="47">
      <c r="A47" s="4" t="inlineStr">
        <is>
          <t>Balance (in shares) at Sep. 30, 2021</t>
        </is>
      </c>
      <c r="C47" s="5" t="n">
        <v>57571046</v>
      </c>
      <c r="F47" s="5" t="n">
        <v>5614121</v>
      </c>
    </row>
    <row r="48">
      <c r="A48" s="4" t="inlineStr">
        <is>
          <t>Common stock redeemed, Amount</t>
        </is>
      </c>
      <c r="V48" s="5" t="n">
        <v>8000</v>
      </c>
    </row>
    <row r="49">
      <c r="A49" s="4" t="inlineStr">
        <is>
          <t>Balance at Jun. 30, 2021</t>
        </is>
      </c>
      <c r="C49" s="6" t="n">
        <v>6</v>
      </c>
      <c r="F49" s="6" t="n">
        <v>50637</v>
      </c>
      <c r="J49" s="5" t="n">
        <v>394950</v>
      </c>
      <c r="L49" s="5" t="n">
        <v>-8343</v>
      </c>
      <c r="P49" s="5" t="n">
        <v>-146216</v>
      </c>
      <c r="R49" s="5" t="n">
        <v>-663</v>
      </c>
      <c r="V49" s="5" t="n">
        <v>290371</v>
      </c>
    </row>
    <row r="50">
      <c r="A50" s="4" t="inlineStr">
        <is>
          <t>Balance (in shares) at Jun. 30, 2021</t>
        </is>
      </c>
      <c r="C50" s="5" t="n">
        <v>57512747</v>
      </c>
      <c r="F50" s="5" t="n">
        <v>5614121</v>
      </c>
    </row>
    <row r="51">
      <c r="A51" s="4" t="inlineStr">
        <is>
          <t>Net loss</t>
        </is>
      </c>
      <c r="P51" s="5" t="n">
        <v>-9531</v>
      </c>
      <c r="V51" s="5" t="n">
        <v>-9531</v>
      </c>
    </row>
    <row r="52">
      <c r="A52" s="4" t="inlineStr">
        <is>
          <t>Share-based compensation</t>
        </is>
      </c>
      <c r="J52" s="5" t="n">
        <v>3336</v>
      </c>
      <c r="V52" s="5" t="n">
        <v>3336</v>
      </c>
    </row>
    <row r="53">
      <c r="A53" s="4" t="inlineStr">
        <is>
          <t>Share cancellations (in shares)</t>
        </is>
      </c>
      <c r="C53" s="5" t="n">
        <v>-48820</v>
      </c>
    </row>
    <row r="54">
      <c r="A54" s="4" t="inlineStr">
        <is>
          <t>Vested and settled restricted stock units (in shares)</t>
        </is>
      </c>
      <c r="C54" s="5" t="n">
        <v>102778</v>
      </c>
    </row>
    <row r="55">
      <c r="A55" s="4" t="inlineStr">
        <is>
          <t>Stock option exercises (in shares)</t>
        </is>
      </c>
      <c r="C55" s="5" t="n">
        <v>4341</v>
      </c>
    </row>
    <row r="56">
      <c r="A56" s="4" t="inlineStr">
        <is>
          <t>Foreign currency translation gain (loss)</t>
        </is>
      </c>
      <c r="R56" s="5" t="n">
        <v>608</v>
      </c>
      <c r="V56" s="5" t="n">
        <v>608</v>
      </c>
    </row>
    <row r="57">
      <c r="A57" s="4" t="inlineStr">
        <is>
          <t>Balance at Sep. 30, 2021</t>
        </is>
      </c>
      <c r="C57" s="6" t="n">
        <v>6</v>
      </c>
      <c r="F57" s="6" t="n">
        <v>50637</v>
      </c>
      <c r="J57" s="6" t="n">
        <v>398286</v>
      </c>
      <c r="L57" s="6" t="n">
        <v>-8343</v>
      </c>
      <c r="P57" s="6" t="n">
        <v>-155747</v>
      </c>
      <c r="R57" s="6" t="n">
        <v>-55</v>
      </c>
      <c r="V57" s="6" t="n">
        <v>284784</v>
      </c>
    </row>
    <row r="58">
      <c r="A58" s="4" t="inlineStr">
        <is>
          <t>Balance (in shares) at Sep. 30, 2021</t>
        </is>
      </c>
      <c r="C58" s="5" t="n">
        <v>57571046</v>
      </c>
      <c r="F58" s="5" t="n">
        <v>56141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Term Loans (Details) - USD ($)</t>
        </is>
      </c>
      <c r="B1" s="2" t="inlineStr">
        <is>
          <t>Nov. 13, 2020</t>
        </is>
      </c>
      <c r="C1" s="2" t="inlineStr">
        <is>
          <t>Feb. 14, 2020</t>
        </is>
      </c>
      <c r="D1" s="2" t="inlineStr">
        <is>
          <t>May 31, 2020</t>
        </is>
      </c>
      <c r="E1" s="2" t="inlineStr">
        <is>
          <t>Sep. 30, 2021</t>
        </is>
      </c>
      <c r="F1" s="2" t="inlineStr">
        <is>
          <t>Sep. 30, 2020</t>
        </is>
      </c>
      <c r="G1" s="2" t="inlineStr">
        <is>
          <t>Sep. 30, 2021</t>
        </is>
      </c>
      <c r="H1" s="2" t="inlineStr">
        <is>
          <t>Sep. 30, 2020</t>
        </is>
      </c>
    </row>
    <row r="2">
      <c r="A2" s="4" t="inlineStr">
        <is>
          <t>Gains on extinguishment of debt</t>
        </is>
      </c>
      <c r="G2" s="6" t="n">
        <v>3210000</v>
      </c>
    </row>
    <row r="3">
      <c r="A3" s="4" t="inlineStr">
        <is>
          <t>Payment in Kind (PIK) Note [Member]</t>
        </is>
      </c>
    </row>
    <row r="4">
      <c r="A4" s="4" t="inlineStr">
        <is>
          <t>Accrued interest</t>
        </is>
      </c>
      <c r="E4" s="6" t="n">
        <v>500000</v>
      </c>
      <c r="G4" s="5" t="n">
        <v>500000</v>
      </c>
    </row>
    <row r="5">
      <c r="A5" s="4" t="inlineStr">
        <is>
          <t>Paycheck Protection Program</t>
        </is>
      </c>
    </row>
    <row r="6">
      <c r="A6" s="4" t="inlineStr">
        <is>
          <t>Term</t>
        </is>
      </c>
      <c r="D6" s="4" t="inlineStr">
        <is>
          <t>2 years</t>
        </is>
      </c>
    </row>
    <row r="7">
      <c r="A7" s="4" t="inlineStr">
        <is>
          <t>Gains on extinguishment of debt</t>
        </is>
      </c>
      <c r="G7" s="5" t="n">
        <v>3200000</v>
      </c>
    </row>
    <row r="8">
      <c r="A8" s="4" t="inlineStr">
        <is>
          <t>Paycheck Protection Program | Citybase</t>
        </is>
      </c>
    </row>
    <row r="9">
      <c r="A9" s="4" t="inlineStr">
        <is>
          <t>Loan proceeds</t>
        </is>
      </c>
      <c r="D9" s="6" t="n">
        <v>2000000</v>
      </c>
    </row>
    <row r="10">
      <c r="A10" s="4" t="inlineStr">
        <is>
          <t>Paycheck Protection Program | eCivis</t>
        </is>
      </c>
    </row>
    <row r="11">
      <c r="A11" s="4" t="inlineStr">
        <is>
          <t>Loan proceeds</t>
        </is>
      </c>
      <c r="D11" s="5" t="n">
        <v>900000</v>
      </c>
    </row>
    <row r="12">
      <c r="A12" s="4" t="inlineStr">
        <is>
          <t>Paycheck Protection Program | Sherpa</t>
        </is>
      </c>
    </row>
    <row r="13">
      <c r="A13" s="4" t="inlineStr">
        <is>
          <t>Loan proceeds</t>
        </is>
      </c>
      <c r="D13" s="6" t="n">
        <v>200000</v>
      </c>
    </row>
    <row r="14">
      <c r="A14" s="4" t="inlineStr">
        <is>
          <t>February 2020 Credit Facility [Member]</t>
        </is>
      </c>
    </row>
    <row r="15">
      <c r="A15" s="4" t="inlineStr">
        <is>
          <t>Aggregate principal amount</t>
        </is>
      </c>
      <c r="C15" s="6" t="n">
        <v>12000000</v>
      </c>
    </row>
    <row r="16">
      <c r="A16" s="4" t="inlineStr">
        <is>
          <t>Deferred issuance costs</t>
        </is>
      </c>
      <c r="C16" s="5" t="n">
        <v>700000</v>
      </c>
    </row>
    <row r="17">
      <c r="A17" s="4" t="inlineStr">
        <is>
          <t>Deferred debt issuance cost applied to interest expenses</t>
        </is>
      </c>
      <c r="C17" s="5" t="n">
        <v>400000</v>
      </c>
    </row>
    <row r="18">
      <c r="A18" s="4" t="inlineStr">
        <is>
          <t>Other deferred issuance cost</t>
        </is>
      </c>
      <c r="C18" s="6" t="n">
        <v>300000</v>
      </c>
    </row>
    <row r="19">
      <c r="A19" s="4" t="inlineStr">
        <is>
          <t>Period after which interest rate becomes applicable</t>
        </is>
      </c>
      <c r="C19" s="4" t="inlineStr">
        <is>
          <t>6 months</t>
        </is>
      </c>
    </row>
    <row r="20">
      <c r="A20" s="4" t="inlineStr">
        <is>
          <t>Annual increase in interest rate</t>
        </is>
      </c>
      <c r="C20" s="4" t="inlineStr">
        <is>
          <t>1.00%</t>
        </is>
      </c>
    </row>
    <row r="21">
      <c r="A21" s="4" t="inlineStr">
        <is>
          <t>Unamortized deferred issuance costs</t>
        </is>
      </c>
      <c r="C21" s="6" t="n">
        <v>200000</v>
      </c>
    </row>
    <row r="22">
      <c r="A22" s="4" t="inlineStr">
        <is>
          <t>Interest rate</t>
        </is>
      </c>
      <c r="C22" s="4" t="inlineStr">
        <is>
          <t>12.00%</t>
        </is>
      </c>
    </row>
    <row r="23">
      <c r="A23" s="4" t="inlineStr">
        <is>
          <t>November 2020 Credit Facility [Member]</t>
        </is>
      </c>
    </row>
    <row r="24">
      <c r="A24" s="4" t="inlineStr">
        <is>
          <t>Aggregate principal amount</t>
        </is>
      </c>
      <c r="B24" s="6" t="n">
        <v>25000000</v>
      </c>
      <c r="E24" s="5" t="n">
        <v>25000000</v>
      </c>
      <c r="G24" s="5" t="n">
        <v>25000000</v>
      </c>
    </row>
    <row r="25">
      <c r="A25" s="4" t="inlineStr">
        <is>
          <t>Unamortized deferred issuance costs</t>
        </is>
      </c>
      <c r="E25" s="5" t="n">
        <v>1134000</v>
      </c>
      <c r="G25" s="6" t="n">
        <v>1134000</v>
      </c>
    </row>
    <row r="26">
      <c r="A26" s="4" t="inlineStr">
        <is>
          <t>Paid in kind interest rate percentage</t>
        </is>
      </c>
      <c r="B26" s="4" t="inlineStr">
        <is>
          <t>2.00%</t>
        </is>
      </c>
      <c r="G26" s="4" t="inlineStr">
        <is>
          <t>2.00%</t>
        </is>
      </c>
    </row>
    <row r="27">
      <c r="A27" s="4" t="inlineStr">
        <is>
          <t>Accrued interest</t>
        </is>
      </c>
      <c r="E27" s="6" t="n">
        <v>300000</v>
      </c>
      <c r="G27" s="6" t="n">
        <v>300000</v>
      </c>
    </row>
    <row r="28">
      <c r="A28" s="4" t="inlineStr">
        <is>
          <t>November 2020 Credit Facility [Member] | London Interbank Offered Rate (LIBOR) [Member]</t>
        </is>
      </c>
    </row>
    <row r="29">
      <c r="A29" s="4" t="inlineStr">
        <is>
          <t>Interest rate</t>
        </is>
      </c>
      <c r="B29" s="4" t="inlineStr">
        <is>
          <t>8.00%</t>
        </is>
      </c>
      <c r="E29" s="4" t="inlineStr">
        <is>
          <t>8.00%</t>
        </is>
      </c>
      <c r="G29" s="4" t="inlineStr">
        <is>
          <t>8.00%</t>
        </is>
      </c>
    </row>
    <row r="30">
      <c r="A30" s="4" t="inlineStr">
        <is>
          <t>February 2020 and November 2020 Credit Facility [Member]</t>
        </is>
      </c>
    </row>
    <row r="31">
      <c r="A31" s="4" t="inlineStr">
        <is>
          <t>Interest expense, including amortization of deferred issuance costs</t>
        </is>
      </c>
      <c r="E31" s="6" t="n">
        <v>900000</v>
      </c>
      <c r="F31" s="6" t="n">
        <v>400000</v>
      </c>
      <c r="G31" s="6" t="n">
        <v>2600000</v>
      </c>
      <c r="H31" s="6"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Schedule (Details) - November 2020 Credit Facility [Member] - USD ($)</t>
        </is>
      </c>
      <c r="B1" s="2" t="inlineStr">
        <is>
          <t>Nov. 13, 2020</t>
        </is>
      </c>
      <c r="C1" s="2" t="inlineStr">
        <is>
          <t>Sep. 30, 2021</t>
        </is>
      </c>
    </row>
    <row r="2">
      <c r="A2" s="4" t="inlineStr">
        <is>
          <t>Principal</t>
        </is>
      </c>
      <c r="B2" s="6" t="n">
        <v>25000000</v>
      </c>
      <c r="C2" s="6" t="n">
        <v>25000000</v>
      </c>
    </row>
    <row r="3">
      <c r="A3" s="4" t="inlineStr">
        <is>
          <t>Payment-in-kind ("PIK") accrued interest</t>
        </is>
      </c>
      <c r="C3" s="5" t="n">
        <v>465000</v>
      </c>
    </row>
    <row r="4">
      <c r="A4" s="4" t="inlineStr">
        <is>
          <t>Unamortized deferred issuance costs</t>
        </is>
      </c>
      <c r="C4" s="5" t="n">
        <v>-1134000</v>
      </c>
    </row>
    <row r="5">
      <c r="A5" s="4" t="inlineStr">
        <is>
          <t>Term loans, net</t>
        </is>
      </c>
      <c r="C5" s="6" t="n">
        <v>24331000</v>
      </c>
    </row>
    <row r="6">
      <c r="A6" s="4" t="inlineStr">
        <is>
          <t>PIK Interest Rate</t>
        </is>
      </c>
      <c r="B6" s="4" t="inlineStr">
        <is>
          <t>2.00%</t>
        </is>
      </c>
      <c r="C6" s="4" t="inlineStr">
        <is>
          <t>2.00%</t>
        </is>
      </c>
    </row>
    <row r="7">
      <c r="A7" s="4" t="inlineStr">
        <is>
          <t>London Interbank Offered Rate (LIBOR) [Member]</t>
        </is>
      </c>
    </row>
    <row r="8">
      <c r="A8" s="4" t="inlineStr">
        <is>
          <t>Interest rate</t>
        </is>
      </c>
      <c r="B8" s="4" t="inlineStr">
        <is>
          <t>8.00%</t>
        </is>
      </c>
      <c r="C8" s="4" t="inlineStr">
        <is>
          <t>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Shareholder's Equity (Details) - USD ($)</t>
        </is>
      </c>
      <c r="B1" s="2" t="inlineStr">
        <is>
          <t>Aug. 25, 2021</t>
        </is>
      </c>
      <c r="C1" s="2" t="inlineStr">
        <is>
          <t>Nov. 25, 2020</t>
        </is>
      </c>
      <c r="D1" s="2" t="inlineStr">
        <is>
          <t>Feb. 29, 2020</t>
        </is>
      </c>
      <c r="E1" s="2" t="inlineStr">
        <is>
          <t>Sep. 30, 2021</t>
        </is>
      </c>
      <c r="F1" s="2" t="inlineStr">
        <is>
          <t>Dec. 31, 2020</t>
        </is>
      </c>
    </row>
    <row r="2">
      <c r="A2" s="3" t="inlineStr">
        <is>
          <t>Class of Stock [Line Items]</t>
        </is>
      </c>
    </row>
    <row r="3">
      <c r="A3" s="4" t="inlineStr">
        <is>
          <t>Proceeds from issuance of common stock, net of costs</t>
        </is>
      </c>
      <c r="E3" s="6" t="n">
        <v>6790000</v>
      </c>
    </row>
    <row r="4">
      <c r="A4" s="4" t="inlineStr">
        <is>
          <t>Preferred Stock, Shares Authorized</t>
        </is>
      </c>
      <c r="E4" s="5" t="n">
        <v>25000000</v>
      </c>
    </row>
    <row r="5">
      <c r="A5" s="4" t="inlineStr">
        <is>
          <t>Preferred Stock, Par or Stated Value Per Share</t>
        </is>
      </c>
      <c r="E5" s="8" t="n">
        <v>0.0001</v>
      </c>
    </row>
    <row r="6">
      <c r="A6" s="4" t="inlineStr">
        <is>
          <t>Preferred Stock, Shares Issued</t>
        </is>
      </c>
      <c r="E6" s="5" t="n">
        <v>0</v>
      </c>
      <c r="F6" s="5" t="n">
        <v>0</v>
      </c>
    </row>
    <row r="7">
      <c r="A7" s="4" t="inlineStr">
        <is>
          <t>Preferred Stock, Shares Outstanding</t>
        </is>
      </c>
      <c r="E7" s="5" t="n">
        <v>0</v>
      </c>
      <c r="F7" s="5" t="n">
        <v>0</v>
      </c>
    </row>
    <row r="8">
      <c r="A8" s="4" t="inlineStr">
        <is>
          <t>Warrants and Rights Outstanding</t>
        </is>
      </c>
      <c r="E8" s="6" t="n">
        <v>27093334</v>
      </c>
      <c r="F8" s="6" t="n">
        <v>27093334</v>
      </c>
    </row>
    <row r="9">
      <c r="A9" s="4" t="inlineStr">
        <is>
          <t>Temporary Equity Number Of Shares Redeemed</t>
        </is>
      </c>
      <c r="E9" s="5" t="n">
        <v>0</v>
      </c>
    </row>
    <row r="10">
      <c r="A10" s="4" t="inlineStr">
        <is>
          <t>Class of Warrant or Right, Exercise Price of Warrants or Rights</t>
        </is>
      </c>
      <c r="E10" s="7" t="n">
        <v>11.5</v>
      </c>
    </row>
    <row r="11">
      <c r="A11" s="4" t="inlineStr">
        <is>
          <t>Share Redemption (in shares)</t>
        </is>
      </c>
      <c r="D11" s="5" t="n">
        <v>334254</v>
      </c>
    </row>
    <row r="12">
      <c r="A12" s="4" t="inlineStr">
        <is>
          <t>Warrants Expiration Term</t>
        </is>
      </c>
      <c r="E12" s="4" t="inlineStr">
        <is>
          <t>5 years</t>
        </is>
      </c>
    </row>
    <row r="13">
      <c r="A13" s="4" t="inlineStr">
        <is>
          <t>Warrants and Rights Redemption Price Per Share</t>
        </is>
      </c>
      <c r="E13" s="9" t="n">
        <v>0.01</v>
      </c>
    </row>
    <row r="14">
      <c r="A14" s="4" t="inlineStr">
        <is>
          <t>Public Warrants [Member]</t>
        </is>
      </c>
    </row>
    <row r="15">
      <c r="A15" s="3" t="inlineStr">
        <is>
          <t>Class of Stock [Line Items]</t>
        </is>
      </c>
    </row>
    <row r="16">
      <c r="A16" s="4" t="inlineStr">
        <is>
          <t>Warrants and Rights Outstanding</t>
        </is>
      </c>
      <c r="E16" s="6" t="n">
        <v>18400000</v>
      </c>
      <c r="F16" s="6" t="n">
        <v>18400000</v>
      </c>
    </row>
    <row r="17">
      <c r="A17" s="4" t="inlineStr">
        <is>
          <t>Private Warrants [Member]</t>
        </is>
      </c>
    </row>
    <row r="18">
      <c r="A18" s="3" t="inlineStr">
        <is>
          <t>Class of Stock [Line Items]</t>
        </is>
      </c>
    </row>
    <row r="19">
      <c r="A19" s="4" t="inlineStr">
        <is>
          <t>Warrants and Rights Outstanding</t>
        </is>
      </c>
      <c r="E19" s="6" t="n">
        <v>8693334</v>
      </c>
    </row>
    <row r="20">
      <c r="A20" s="4" t="inlineStr">
        <is>
          <t>Minimum</t>
        </is>
      </c>
    </row>
    <row r="21">
      <c r="A21" s="3" t="inlineStr">
        <is>
          <t>Class of Stock [Line Items]</t>
        </is>
      </c>
    </row>
    <row r="22">
      <c r="A22" s="4" t="inlineStr">
        <is>
          <t>Sale of Stock, Price Per Share</t>
        </is>
      </c>
      <c r="E22" s="6" t="n">
        <v>18</v>
      </c>
    </row>
    <row r="23">
      <c r="A23" s="4" t="inlineStr">
        <is>
          <t>eCivis</t>
        </is>
      </c>
    </row>
    <row r="24">
      <c r="A24" s="3" t="inlineStr">
        <is>
          <t>Class of Stock [Line Items]</t>
        </is>
      </c>
    </row>
    <row r="25">
      <c r="A25" s="4" t="inlineStr">
        <is>
          <t>Share cancellations (in shares)</t>
        </is>
      </c>
      <c r="B25" s="5" t="n">
        <v>48820</v>
      </c>
    </row>
    <row r="26">
      <c r="A26" s="4" t="inlineStr">
        <is>
          <t>At The Market Offering [Member]</t>
        </is>
      </c>
    </row>
    <row r="27">
      <c r="A27" s="3" t="inlineStr">
        <is>
          <t>Class of Stock [Line Items]</t>
        </is>
      </c>
    </row>
    <row r="28">
      <c r="A28" s="4" t="inlineStr">
        <is>
          <t>Common stock, par or stated value per share (in dollars per share)</t>
        </is>
      </c>
      <c r="C28" s="8" t="n">
        <v>0.0001</v>
      </c>
    </row>
    <row r="29">
      <c r="A29" s="4" t="inlineStr">
        <is>
          <t>Aggregate offering price</t>
        </is>
      </c>
      <c r="C29" s="6" t="n">
        <v>10000000</v>
      </c>
    </row>
    <row r="30">
      <c r="A30" s="4" t="inlineStr">
        <is>
          <t>Shares issued (in shares)</t>
        </is>
      </c>
      <c r="E30" s="5" t="n">
        <v>935633</v>
      </c>
    </row>
    <row r="31">
      <c r="A31" s="4" t="inlineStr">
        <is>
          <t>Proceeds from issuance of common stock, net of costs</t>
        </is>
      </c>
      <c r="E31" s="6" t="n">
        <v>6800000</v>
      </c>
    </row>
    <row r="32">
      <c r="A32" s="4" t="inlineStr">
        <is>
          <t>Common Class A</t>
        </is>
      </c>
    </row>
    <row r="33">
      <c r="A33" s="3" t="inlineStr">
        <is>
          <t>Class of Stock [Line Items]</t>
        </is>
      </c>
    </row>
    <row r="34">
      <c r="A34" s="4" t="inlineStr">
        <is>
          <t>Common stock, shares authorized (in shares)</t>
        </is>
      </c>
      <c r="E34" s="5" t="n">
        <v>400000000</v>
      </c>
    </row>
    <row r="35">
      <c r="A35" s="4" t="inlineStr">
        <is>
          <t>Common stock, par or stated value per share (in dollars per share)</t>
        </is>
      </c>
      <c r="E35" s="8" t="n">
        <v>0.0001</v>
      </c>
    </row>
    <row r="36">
      <c r="A36" s="4" t="inlineStr">
        <is>
          <t>Exchangeable Shares | Questica And Bonfire [Member]</t>
        </is>
      </c>
    </row>
    <row r="37">
      <c r="A37" s="3" t="inlineStr">
        <is>
          <t>Class of Stock [Line Items]</t>
        </is>
      </c>
    </row>
    <row r="38">
      <c r="A38" s="4" t="inlineStr">
        <is>
          <t>Shares issued (in shares)</t>
        </is>
      </c>
      <c r="E38" s="5" t="n">
        <v>3586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Share Redemptions (Details) - USD ($) $ / shares in Units, $ in Thousands</t>
        </is>
      </c>
      <c r="B1" s="2" t="inlineStr">
        <is>
          <t>Feb. 19, 2019</t>
        </is>
      </c>
      <c r="C1" s="2" t="inlineStr">
        <is>
          <t>Feb. 29, 2020</t>
        </is>
      </c>
      <c r="D1" s="2" t="inlineStr">
        <is>
          <t>Jun. 30, 2019</t>
        </is>
      </c>
      <c r="E1" s="2" t="inlineStr">
        <is>
          <t>Sep. 30, 2021</t>
        </is>
      </c>
      <c r="F1" s="2" t="inlineStr">
        <is>
          <t>Sep. 30, 2020</t>
        </is>
      </c>
    </row>
    <row r="2">
      <c r="A2" s="3" t="inlineStr">
        <is>
          <t>Business Acquisition [Line Items]</t>
        </is>
      </c>
    </row>
    <row r="3">
      <c r="A3" s="4" t="inlineStr">
        <is>
          <t>Common stock redeemed, Shares</t>
        </is>
      </c>
      <c r="E3" s="5" t="n">
        <v>525060</v>
      </c>
    </row>
    <row r="4">
      <c r="A4" s="4" t="inlineStr">
        <is>
          <t>Loss from repurchase/issuance of shares</t>
        </is>
      </c>
      <c r="C4" s="6" t="n">
        <v>-2100</v>
      </c>
      <c r="D4" s="6" t="n">
        <v>-800</v>
      </c>
      <c r="E4" s="6" t="n">
        <v>-5333</v>
      </c>
      <c r="F4" s="6" t="n">
        <v>-1390</v>
      </c>
    </row>
    <row r="5">
      <c r="A5" s="4" t="inlineStr">
        <is>
          <t>Number of additional shares issued</t>
        </is>
      </c>
      <c r="C5" s="5" t="n">
        <v>334254</v>
      </c>
    </row>
    <row r="6">
      <c r="A6" s="4" t="inlineStr">
        <is>
          <t>Common stock redeemed, Amount</t>
        </is>
      </c>
      <c r="E6" s="6" t="n">
        <v>8000</v>
      </c>
    </row>
    <row r="7">
      <c r="A7" s="4" t="inlineStr">
        <is>
          <t>Ecivis Acquisition</t>
        </is>
      </c>
    </row>
    <row r="8">
      <c r="A8" s="3" t="inlineStr">
        <is>
          <t>Business Acquisition [Line Items]</t>
        </is>
      </c>
    </row>
    <row r="9">
      <c r="A9" s="4" t="inlineStr">
        <is>
          <t>Cash Consideration</t>
        </is>
      </c>
      <c r="B9" s="6" t="n">
        <v>14000</v>
      </c>
    </row>
    <row r="10">
      <c r="A10" s="4" t="inlineStr">
        <is>
          <t>Stock Consideration</t>
        </is>
      </c>
      <c r="B10" s="5" t="n">
        <v>2883433</v>
      </c>
    </row>
    <row r="11">
      <c r="A11" s="4" t="inlineStr">
        <is>
          <t>Business Acquisition, Share Price</t>
        </is>
      </c>
      <c r="B11" s="6" t="n">
        <v>10</v>
      </c>
    </row>
    <row r="12">
      <c r="A12" s="4" t="inlineStr">
        <is>
          <t>Redemption Price Per Share</t>
        </is>
      </c>
      <c r="B12" s="6" t="n">
        <v>10</v>
      </c>
    </row>
    <row r="13">
      <c r="A13" s="4" t="inlineStr">
        <is>
          <t>Ecivis Acquisition | Additional Common Stock</t>
        </is>
      </c>
    </row>
    <row r="14">
      <c r="A14" s="3" t="inlineStr">
        <is>
          <t>Business Acquisition [Line Items]</t>
        </is>
      </c>
    </row>
    <row r="15">
      <c r="A15" s="4" t="inlineStr">
        <is>
          <t>Percentage of Shares Redeemed on Redeemable Common Stock</t>
        </is>
      </c>
      <c r="B15" s="4" t="inlineStr">
        <is>
          <t>40.00%</t>
        </is>
      </c>
    </row>
    <row r="16">
      <c r="A16" s="4" t="inlineStr">
        <is>
          <t>Common stock redeemed, Shares</t>
        </is>
      </c>
      <c r="D16" s="5" t="n">
        <v>71428</v>
      </c>
    </row>
    <row r="17">
      <c r="A17" s="4" t="inlineStr">
        <is>
          <t>Ecivis Acquisition | Redeemable Common Stock</t>
        </is>
      </c>
    </row>
    <row r="18">
      <c r="A18" s="3" t="inlineStr">
        <is>
          <t>Business Acquisition [Line Items]</t>
        </is>
      </c>
    </row>
    <row r="19">
      <c r="A19" s="4" t="inlineStr">
        <is>
          <t>Stock Consideration</t>
        </is>
      </c>
      <c r="B19" s="5" t="n">
        <v>703631</v>
      </c>
    </row>
    <row r="20">
      <c r="A20" s="4" t="inlineStr">
        <is>
          <t>Common stock redeemed, Shares</t>
        </is>
      </c>
      <c r="D20" s="5" t="n">
        <v>1785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Compensation Arrangement by Share-based Payment Award [Line Items]</t>
        </is>
      </c>
    </row>
    <row r="4">
      <c r="A4" s="4" t="inlineStr">
        <is>
          <t>Number of Shares, Granted</t>
        </is>
      </c>
      <c r="B4" s="5" t="n">
        <v>408667</v>
      </c>
    </row>
    <row r="5">
      <c r="A5" s="4" t="inlineStr">
        <is>
          <t>Stock Options</t>
        </is>
      </c>
    </row>
    <row r="6">
      <c r="A6" s="3" t="inlineStr">
        <is>
          <t>Share-based Compensation Arrangement by Share-based Payment Award [Line Items]</t>
        </is>
      </c>
    </row>
    <row r="7">
      <c r="A7" s="4" t="inlineStr">
        <is>
          <t>Number of Shares, Outstanding as of December 31,2020</t>
        </is>
      </c>
      <c r="B7" s="5" t="n">
        <v>245904</v>
      </c>
    </row>
    <row r="8">
      <c r="A8" s="4" t="inlineStr">
        <is>
          <t>Number of Shares, Exercised</t>
        </is>
      </c>
      <c r="B8" s="5" t="n">
        <v>-5133</v>
      </c>
    </row>
    <row r="9">
      <c r="A9" s="4" t="inlineStr">
        <is>
          <t>Number of Shares, Forfeited/expired</t>
        </is>
      </c>
      <c r="B9" s="5" t="n">
        <v>-350</v>
      </c>
    </row>
    <row r="10">
      <c r="A10" s="4" t="inlineStr">
        <is>
          <t>Number of Shares, Outstanding as of September 30, 2021</t>
        </is>
      </c>
      <c r="B10" s="5" t="n">
        <v>240421</v>
      </c>
      <c r="C10" s="5" t="n">
        <v>245904</v>
      </c>
    </row>
    <row r="11">
      <c r="A11" s="4" t="inlineStr">
        <is>
          <t>Number of Shares, Options vested and exercisable</t>
        </is>
      </c>
      <c r="B11" s="5" t="n">
        <v>218133</v>
      </c>
    </row>
    <row r="12">
      <c r="A12" s="4" t="inlineStr">
        <is>
          <t>Weighted Average Exercise Price, Outstanding as of December 31,2020 | $ / shares</t>
        </is>
      </c>
      <c r="B12" s="7" t="n">
        <v>2.26</v>
      </c>
    </row>
    <row r="13">
      <c r="A13" s="4" t="inlineStr">
        <is>
          <t>Weighted Average Exercise Price, Exercised | $ / shares</t>
        </is>
      </c>
      <c r="B13" s="9" t="n">
        <v>1.16</v>
      </c>
    </row>
    <row r="14">
      <c r="A14" s="4" t="inlineStr">
        <is>
          <t>Weighted Average Exercise Price, Forfeited/expired | $ / shares</t>
        </is>
      </c>
      <c r="B14" s="9" t="n">
        <v>1.16</v>
      </c>
    </row>
    <row r="15">
      <c r="A15" s="4" t="inlineStr">
        <is>
          <t>Weighted Average Exercise Price, Outstanding as of September 30, 2021 | $ / shares</t>
        </is>
      </c>
      <c r="B15" s="9" t="n">
        <v>2.28</v>
      </c>
      <c r="C15" s="7" t="n">
        <v>2.26</v>
      </c>
    </row>
    <row r="16">
      <c r="A16" s="4" t="inlineStr">
        <is>
          <t>Weighted Average Exercise Price, Options vested and exercisable | $ / shares</t>
        </is>
      </c>
      <c r="B16" s="7" t="n">
        <v>2.28</v>
      </c>
    </row>
    <row r="17">
      <c r="A17" s="4" t="inlineStr">
        <is>
          <t>Weighted Average Remaining Contractual Life (in years)</t>
        </is>
      </c>
      <c r="B17" s="4" t="inlineStr">
        <is>
          <t>6 years 2 months 12 days</t>
        </is>
      </c>
      <c r="C17" s="4" t="inlineStr">
        <is>
          <t>7 years</t>
        </is>
      </c>
    </row>
    <row r="18">
      <c r="A18" s="4" t="inlineStr">
        <is>
          <t>Weighted Average Remaining Contractual Life (in years), Options vested and exercisable</t>
        </is>
      </c>
      <c r="B18" s="4" t="inlineStr">
        <is>
          <t>6 years 2 months 12 days</t>
        </is>
      </c>
    </row>
    <row r="19">
      <c r="A19" s="4" t="inlineStr">
        <is>
          <t>Total Intrinsic Value, Outstanding | $</t>
        </is>
      </c>
      <c r="B19" s="6" t="n">
        <v>1099</v>
      </c>
      <c r="C19" s="6" t="n">
        <v>1130</v>
      </c>
    </row>
    <row r="20">
      <c r="A20" s="4" t="inlineStr">
        <is>
          <t>Total Intrinsic Value, Options vested and exercisable | $</t>
        </is>
      </c>
      <c r="B20" s="6" t="n">
        <v>9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Details)</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Number of Shares, Unvested as of December 31, 2020 | shares</t>
        </is>
      </c>
      <c r="B4" s="5" t="n">
        <v>3280290</v>
      </c>
    </row>
    <row r="5">
      <c r="A5" s="4" t="inlineStr">
        <is>
          <t>Number of Shares, Granted | shares</t>
        </is>
      </c>
      <c r="B5" s="5" t="n">
        <v>2017209</v>
      </c>
    </row>
    <row r="6">
      <c r="A6" s="4" t="inlineStr">
        <is>
          <t>Number of Shares, Vested | shares</t>
        </is>
      </c>
      <c r="B6" s="5" t="n">
        <v>-1064660</v>
      </c>
    </row>
    <row r="7">
      <c r="A7" s="4" t="inlineStr">
        <is>
          <t>Number of Shares, Forfeited/ Expired | shares</t>
        </is>
      </c>
      <c r="B7" s="5" t="n">
        <v>-349598</v>
      </c>
    </row>
    <row r="8">
      <c r="A8" s="4" t="inlineStr">
        <is>
          <t>Number of Shares, Unvested as of September 30. 2021 | shares</t>
        </is>
      </c>
      <c r="B8" s="5" t="n">
        <v>3883241</v>
      </c>
    </row>
    <row r="9">
      <c r="A9" s="3" t="inlineStr">
        <is>
          <t>Share-based Compensation Arrangement by Share-based Payment Award, Equity Instruments Other than Options, Nonvested, Weighted Average Grant Date Fair Value [Abstract]</t>
        </is>
      </c>
    </row>
    <row r="10">
      <c r="A10" s="4" t="inlineStr">
        <is>
          <t>Weighted Average Grant Price, Unvested as of December 31, 2020 | $ / shares</t>
        </is>
      </c>
      <c r="B10" s="7" t="n">
        <v>4.94</v>
      </c>
    </row>
    <row r="11">
      <c r="A11" s="4" t="inlineStr">
        <is>
          <t>Weighted Average Grant Price, Granted | $ / shares</t>
        </is>
      </c>
      <c r="B11" s="9" t="n">
        <v>6.46</v>
      </c>
    </row>
    <row r="12">
      <c r="A12" s="4" t="inlineStr">
        <is>
          <t>Weighted Average Grant Price, Vested | $ / shares</t>
        </is>
      </c>
      <c r="B12" s="9" t="n">
        <v>4.82</v>
      </c>
    </row>
    <row r="13">
      <c r="A13" s="4" t="inlineStr">
        <is>
          <t>Weighted Average Grant Price, Forfeited/ Expired | $ / shares</t>
        </is>
      </c>
      <c r="B13" s="9" t="n">
        <v>5.35</v>
      </c>
    </row>
    <row r="14">
      <c r="A14" s="4" t="inlineStr">
        <is>
          <t>Weighted Average Grant Price, Unvested as of September 30, 2021 | $ / shares</t>
        </is>
      </c>
      <c r="B14" s="7" t="n">
        <v>5.72</v>
      </c>
    </row>
    <row r="15">
      <c r="A15" s="4" t="inlineStr">
        <is>
          <t>Restricted Stock Units | Vest in ratable annual installments over either two or four years | Minimum</t>
        </is>
      </c>
    </row>
    <row r="16">
      <c r="A16" s="3" t="inlineStr">
        <is>
          <t>Share-based Compensation Arrangement by Share-based Payment Award, Equity Instruments Other than Options, Nonvested, Number of Shares [Roll Forward]</t>
        </is>
      </c>
    </row>
    <row r="17">
      <c r="A17" s="4" t="inlineStr">
        <is>
          <t>Vesting period</t>
        </is>
      </c>
      <c r="B17" s="4" t="inlineStr">
        <is>
          <t>2 years</t>
        </is>
      </c>
    </row>
    <row r="18">
      <c r="A18" s="4" t="inlineStr">
        <is>
          <t>Restricted Stock Units | Vest in ratable annual installments over either two or four years | Maximum</t>
        </is>
      </c>
    </row>
    <row r="19">
      <c r="A19" s="3" t="inlineStr">
        <is>
          <t>Share-based Compensation Arrangement by Share-based Payment Award, Equity Instruments Other than Options, Nonvested, Number of Shares [Roll Forward]</t>
        </is>
      </c>
    </row>
    <row r="20">
      <c r="A20" s="4" t="inlineStr">
        <is>
          <t>Vesting period</t>
        </is>
      </c>
      <c r="B20" s="4" t="inlineStr">
        <is>
          <t>4 years</t>
        </is>
      </c>
    </row>
    <row r="21">
      <c r="A21" s="4" t="inlineStr">
        <is>
          <t>Restricted Stock Units | Vest over a three-year performance period</t>
        </is>
      </c>
    </row>
    <row r="22">
      <c r="A22" s="3" t="inlineStr">
        <is>
          <t>Share-based Compensation Arrangement by Share-based Payment Award, Equity Instruments Other than Options, Nonvested, Number of Shares [Roll Forward]</t>
        </is>
      </c>
    </row>
    <row r="23">
      <c r="A23" s="4" t="inlineStr">
        <is>
          <t>Vesting period</t>
        </is>
      </c>
      <c r="B2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hare-Based Compensat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row>
    <row r="3">
      <c r="A3" s="4" t="inlineStr">
        <is>
          <t>Stock options granted</t>
        </is>
      </c>
      <c r="D3" s="5" t="n">
        <v>408667</v>
      </c>
    </row>
    <row r="4">
      <c r="A4" s="4" t="inlineStr">
        <is>
          <t>Grant date fair value of stock options</t>
        </is>
      </c>
      <c r="D4" s="10" t="n">
        <v>3.6</v>
      </c>
    </row>
    <row r="5">
      <c r="A5" s="4" t="inlineStr">
        <is>
          <t>RSUs granted</t>
        </is>
      </c>
      <c r="D5" s="5" t="n">
        <v>2017209</v>
      </c>
    </row>
    <row r="6">
      <c r="A6" s="4" t="inlineStr">
        <is>
          <t>Stock Options</t>
        </is>
      </c>
    </row>
    <row r="7">
      <c r="A7" s="4" t="inlineStr">
        <is>
          <t>Share-based compensation expense</t>
        </is>
      </c>
      <c r="B7" s="10" t="n">
        <v>0.1</v>
      </c>
      <c r="C7" s="10" t="n">
        <v>0.1</v>
      </c>
    </row>
    <row r="8">
      <c r="A8" s="4" t="inlineStr">
        <is>
          <t>Unrecognized share-based compensation expense of RSUs</t>
        </is>
      </c>
      <c r="B8" s="11" t="n">
        <v>0.1</v>
      </c>
      <c r="D8" s="10" t="n">
        <v>0.1</v>
      </c>
    </row>
    <row r="9">
      <c r="A9" s="4" t="inlineStr">
        <is>
          <t>Remaining contractual term</t>
        </is>
      </c>
      <c r="D9" s="4" t="inlineStr">
        <is>
          <t>4 months 24 days</t>
        </is>
      </c>
    </row>
    <row r="10">
      <c r="A10" s="4" t="inlineStr">
        <is>
          <t>Restricted Stock Units</t>
        </is>
      </c>
    </row>
    <row r="11">
      <c r="A11" s="4" t="inlineStr">
        <is>
          <t>Share-based compensation expense</t>
        </is>
      </c>
      <c r="B11" s="11" t="n">
        <v>3.3</v>
      </c>
      <c r="C11" s="10" t="n">
        <v>1.9</v>
      </c>
    </row>
    <row r="12">
      <c r="A12" s="4" t="inlineStr">
        <is>
          <t>Unrecognized share-based compensation expense of RSUs</t>
        </is>
      </c>
      <c r="B12" s="10" t="n">
        <v>14.9</v>
      </c>
      <c r="D12" s="10" t="n">
        <v>14.9</v>
      </c>
    </row>
    <row r="13">
      <c r="A13" s="4" t="inlineStr">
        <is>
          <t>Remaining contractual term</t>
        </is>
      </c>
      <c r="D13" s="4" t="inlineStr">
        <is>
          <t>1 year</t>
        </is>
      </c>
    </row>
    <row r="14">
      <c r="A14" s="4" t="inlineStr">
        <is>
          <t>Performance Shares</t>
        </is>
      </c>
    </row>
    <row r="15">
      <c r="A15" s="4" t="inlineStr">
        <is>
          <t>RSUs granted</t>
        </is>
      </c>
      <c r="D15" s="5" t="n">
        <v>9472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revenue</t>
        </is>
      </c>
      <c r="B4" s="6" t="n">
        <v>16257</v>
      </c>
      <c r="C4" s="6" t="n">
        <v>12587</v>
      </c>
      <c r="D4" s="6" t="n">
        <v>43833</v>
      </c>
      <c r="E4" s="6" t="n">
        <v>35027</v>
      </c>
    </row>
    <row r="5">
      <c r="A5" s="4" t="inlineStr">
        <is>
          <t>Cost of revenues</t>
        </is>
      </c>
      <c r="B5" s="5" t="n">
        <v>5914</v>
      </c>
      <c r="C5" s="5" t="n">
        <v>4620</v>
      </c>
      <c r="D5" s="5" t="n">
        <v>15872</v>
      </c>
      <c r="E5" s="5" t="n">
        <v>13541</v>
      </c>
    </row>
    <row r="6">
      <c r="A6" s="4" t="inlineStr">
        <is>
          <t>Income (loss) from operations</t>
        </is>
      </c>
      <c r="B6" s="5" t="n">
        <v>-8469</v>
      </c>
      <c r="C6" s="5" t="n">
        <v>-7272</v>
      </c>
      <c r="D6" s="5" t="n">
        <v>-24526</v>
      </c>
      <c r="E6" s="5" t="n">
        <v>-31593</v>
      </c>
    </row>
    <row r="7">
      <c r="A7" s="4" t="inlineStr">
        <is>
          <t>Amortization of intangible assets</t>
        </is>
      </c>
      <c r="B7" s="5" t="n">
        <v>3668</v>
      </c>
      <c r="C7" s="5" t="n">
        <v>3683</v>
      </c>
      <c r="D7" s="5" t="n">
        <v>10911</v>
      </c>
      <c r="E7" s="5" t="n">
        <v>10998</v>
      </c>
    </row>
    <row r="8">
      <c r="A8" s="4" t="inlineStr">
        <is>
          <t>Depreciation expense</t>
        </is>
      </c>
      <c r="B8" s="5" t="n">
        <v>256</v>
      </c>
      <c r="C8" s="5" t="n">
        <v>226</v>
      </c>
      <c r="D8" s="5" t="n">
        <v>764</v>
      </c>
      <c r="E8" s="5" t="n">
        <v>439</v>
      </c>
    </row>
    <row r="9">
      <c r="A9" s="4" t="inlineStr">
        <is>
          <t>Interest income (expense), net</t>
        </is>
      </c>
      <c r="B9" s="5" t="n">
        <v>-789</v>
      </c>
      <c r="C9" s="5" t="n">
        <v>-441</v>
      </c>
      <c r="D9" s="5" t="n">
        <v>-2501</v>
      </c>
      <c r="E9" s="5" t="n">
        <v>-1113</v>
      </c>
    </row>
    <row r="10">
      <c r="A10" s="4" t="inlineStr">
        <is>
          <t>Benefit from (provision for) income taxes</t>
        </is>
      </c>
      <c r="B10" s="5" t="n">
        <v>93</v>
      </c>
      <c r="C10" s="5" t="n">
        <v>384</v>
      </c>
      <c r="D10" s="5" t="n">
        <v>154</v>
      </c>
      <c r="E10" s="5" t="n">
        <v>2068</v>
      </c>
    </row>
    <row r="11">
      <c r="A11" s="4" t="inlineStr">
        <is>
          <t>Goodwill</t>
        </is>
      </c>
      <c r="B11" s="5" t="n">
        <v>284635</v>
      </c>
      <c r="D11" s="5" t="n">
        <v>284635</v>
      </c>
      <c r="F11" s="6" t="n">
        <v>284635</v>
      </c>
    </row>
    <row r="12">
      <c r="A12" s="4" t="inlineStr">
        <is>
          <t>Assets</t>
        </is>
      </c>
      <c r="B12" s="5" t="n">
        <v>415033</v>
      </c>
      <c r="D12" s="5" t="n">
        <v>415033</v>
      </c>
      <c r="F12" s="5" t="n">
        <v>432447</v>
      </c>
    </row>
    <row r="13">
      <c r="A13" s="4" t="inlineStr">
        <is>
          <t>Corporate Segment [Member]</t>
        </is>
      </c>
    </row>
    <row r="14">
      <c r="A14" s="3" t="inlineStr">
        <is>
          <t>Segment Reporting Information [Line Items]</t>
        </is>
      </c>
    </row>
    <row r="15">
      <c r="A15" s="4" t="inlineStr">
        <is>
          <t>Income (loss) from operations</t>
        </is>
      </c>
      <c r="B15" s="5" t="n">
        <v>-2088</v>
      </c>
      <c r="C15" s="5" t="n">
        <v>-1421</v>
      </c>
      <c r="D15" s="5" t="n">
        <v>-5934</v>
      </c>
      <c r="E15" s="5" t="n">
        <v>-8354</v>
      </c>
    </row>
    <row r="16">
      <c r="A16" s="4" t="inlineStr">
        <is>
          <t>Depreciation expense</t>
        </is>
      </c>
      <c r="B16" s="5" t="n">
        <v>1</v>
      </c>
    </row>
    <row r="17">
      <c r="A17" s="4" t="inlineStr">
        <is>
          <t>Interest income (expense), net</t>
        </is>
      </c>
      <c r="B17" s="5" t="n">
        <v>-863</v>
      </c>
      <c r="C17" s="5" t="n">
        <v>-414</v>
      </c>
      <c r="D17" s="5" t="n">
        <v>-2562</v>
      </c>
      <c r="E17" s="5" t="n">
        <v>-1031</v>
      </c>
    </row>
    <row r="18">
      <c r="A18" s="4" t="inlineStr">
        <is>
          <t>Assets</t>
        </is>
      </c>
      <c r="B18" s="5" t="n">
        <v>19787</v>
      </c>
      <c r="D18" s="5" t="n">
        <v>19787</v>
      </c>
      <c r="F18" s="5" t="n">
        <v>31407</v>
      </c>
    </row>
    <row r="19">
      <c r="A19" s="4" t="inlineStr">
        <is>
          <t>Procurement</t>
        </is>
      </c>
    </row>
    <row r="20">
      <c r="A20" s="3" t="inlineStr">
        <is>
          <t>Segment Reporting Information [Line Items]</t>
        </is>
      </c>
    </row>
    <row r="21">
      <c r="A21" s="4" t="inlineStr">
        <is>
          <t>Total revenue</t>
        </is>
      </c>
      <c r="B21" s="5" t="n">
        <v>2690</v>
      </c>
      <c r="C21" s="5" t="n">
        <v>2100</v>
      </c>
      <c r="D21" s="5" t="n">
        <v>7791</v>
      </c>
      <c r="E21" s="5" t="n">
        <v>5503</v>
      </c>
    </row>
    <row r="22">
      <c r="A22" s="4" t="inlineStr">
        <is>
          <t>Cost of revenues</t>
        </is>
      </c>
      <c r="B22" s="5" t="n">
        <v>516</v>
      </c>
      <c r="C22" s="5" t="n">
        <v>369</v>
      </c>
      <c r="D22" s="5" t="n">
        <v>1481</v>
      </c>
      <c r="E22" s="5" t="n">
        <v>1120</v>
      </c>
    </row>
    <row r="23">
      <c r="A23" s="4" t="inlineStr">
        <is>
          <t>Income (loss) from operations</t>
        </is>
      </c>
      <c r="B23" s="5" t="n">
        <v>-687</v>
      </c>
      <c r="C23" s="5" t="n">
        <v>-875</v>
      </c>
      <c r="D23" s="5" t="n">
        <v>-2087</v>
      </c>
      <c r="E23" s="5" t="n">
        <v>-4026</v>
      </c>
    </row>
    <row r="24">
      <c r="A24" s="4" t="inlineStr">
        <is>
          <t>Amortization of intangible assets</t>
        </is>
      </c>
      <c r="B24" s="5" t="n">
        <v>666</v>
      </c>
      <c r="C24" s="5" t="n">
        <v>666</v>
      </c>
      <c r="D24" s="5" t="n">
        <v>1976</v>
      </c>
      <c r="E24" s="5" t="n">
        <v>1992</v>
      </c>
    </row>
    <row r="25">
      <c r="A25" s="4" t="inlineStr">
        <is>
          <t>Depreciation expense</t>
        </is>
      </c>
      <c r="B25" s="5" t="n">
        <v>44</v>
      </c>
      <c r="C25" s="5" t="n">
        <v>45</v>
      </c>
      <c r="D25" s="5" t="n">
        <v>138</v>
      </c>
      <c r="E25" s="5" t="n">
        <v>91</v>
      </c>
    </row>
    <row r="26">
      <c r="A26" s="4" t="inlineStr">
        <is>
          <t>Interest income (expense), net</t>
        </is>
      </c>
      <c r="D26" s="5" t="n">
        <v>1</v>
      </c>
      <c r="E26" s="5" t="n">
        <v>2</v>
      </c>
    </row>
    <row r="27">
      <c r="A27" s="4" t="inlineStr">
        <is>
          <t>Goodwill</t>
        </is>
      </c>
      <c r="B27" s="5" t="n">
        <v>68744</v>
      </c>
      <c r="D27" s="5" t="n">
        <v>68744</v>
      </c>
      <c r="F27" s="5" t="n">
        <v>68744</v>
      </c>
    </row>
    <row r="28">
      <c r="A28" s="4" t="inlineStr">
        <is>
          <t>Assets</t>
        </is>
      </c>
      <c r="B28" s="5" t="n">
        <v>92652</v>
      </c>
      <c r="D28" s="5" t="n">
        <v>92652</v>
      </c>
      <c r="F28" s="5" t="n">
        <v>92841</v>
      </c>
    </row>
    <row r="29">
      <c r="A29" s="4" t="inlineStr">
        <is>
          <t>Payments</t>
        </is>
      </c>
    </row>
    <row r="30">
      <c r="A30" s="3" t="inlineStr">
        <is>
          <t>Segment Reporting Information [Line Items]</t>
        </is>
      </c>
    </row>
    <row r="31">
      <c r="A31" s="4" t="inlineStr">
        <is>
          <t>Total revenue</t>
        </is>
      </c>
      <c r="B31" s="5" t="n">
        <v>4172</v>
      </c>
      <c r="C31" s="5" t="n">
        <v>1903</v>
      </c>
      <c r="D31" s="5" t="n">
        <v>9220</v>
      </c>
      <c r="E31" s="5" t="n">
        <v>5957</v>
      </c>
    </row>
    <row r="32">
      <c r="A32" s="4" t="inlineStr">
        <is>
          <t>Cost of revenues</t>
        </is>
      </c>
      <c r="B32" s="5" t="n">
        <v>2245</v>
      </c>
      <c r="C32" s="5" t="n">
        <v>1289</v>
      </c>
      <c r="D32" s="5" t="n">
        <v>5738</v>
      </c>
      <c r="E32" s="5" t="n">
        <v>4419</v>
      </c>
    </row>
    <row r="33">
      <c r="A33" s="4" t="inlineStr">
        <is>
          <t>Income (loss) from operations</t>
        </is>
      </c>
      <c r="B33" s="5" t="n">
        <v>-3865</v>
      </c>
      <c r="C33" s="5" t="n">
        <v>-4043</v>
      </c>
      <c r="D33" s="5" t="n">
        <v>-13258</v>
      </c>
      <c r="E33" s="5" t="n">
        <v>-14506</v>
      </c>
    </row>
    <row r="34">
      <c r="A34" s="4" t="inlineStr">
        <is>
          <t>Amortization of intangible assets</t>
        </is>
      </c>
      <c r="B34" s="5" t="n">
        <v>1386</v>
      </c>
      <c r="C34" s="5" t="n">
        <v>1385</v>
      </c>
      <c r="D34" s="5" t="n">
        <v>4111</v>
      </c>
      <c r="E34" s="5" t="n">
        <v>4119</v>
      </c>
    </row>
    <row r="35">
      <c r="A35" s="4" t="inlineStr">
        <is>
          <t>Depreciation expense</t>
        </is>
      </c>
      <c r="B35" s="5" t="n">
        <v>87</v>
      </c>
      <c r="C35" s="5" t="n">
        <v>57</v>
      </c>
      <c r="D35" s="5" t="n">
        <v>267</v>
      </c>
      <c r="E35" s="5" t="n">
        <v>190</v>
      </c>
    </row>
    <row r="36">
      <c r="A36" s="4" t="inlineStr">
        <is>
          <t>Interest income (expense), net</t>
        </is>
      </c>
      <c r="B36" s="5" t="n">
        <v>74</v>
      </c>
      <c r="C36" s="5" t="n">
        <v>-24</v>
      </c>
      <c r="D36" s="5" t="n">
        <v>54</v>
      </c>
      <c r="E36" s="5" t="n">
        <v>-81</v>
      </c>
    </row>
    <row r="37">
      <c r="A37" s="4" t="inlineStr">
        <is>
          <t>Benefit from (provision for) income taxes</t>
        </is>
      </c>
      <c r="C37" s="5" t="n">
        <v>227</v>
      </c>
      <c r="D37" s="5" t="n">
        <v>-5</v>
      </c>
      <c r="E37" s="5" t="n">
        <v>1031</v>
      </c>
    </row>
    <row r="38">
      <c r="A38" s="4" t="inlineStr">
        <is>
          <t>Goodwill</t>
        </is>
      </c>
      <c r="B38" s="5" t="n">
        <v>88327</v>
      </c>
      <c r="D38" s="5" t="n">
        <v>88327</v>
      </c>
      <c r="F38" s="5" t="n">
        <v>88327</v>
      </c>
    </row>
    <row r="39">
      <c r="A39" s="4" t="inlineStr">
        <is>
          <t>Assets</t>
        </is>
      </c>
      <c r="B39" s="5" t="n">
        <v>101166</v>
      </c>
      <c r="D39" s="5" t="n">
        <v>101166</v>
      </c>
      <c r="F39" s="5" t="n">
        <v>110339</v>
      </c>
    </row>
    <row r="40">
      <c r="A40" s="4" t="inlineStr">
        <is>
          <t>Grants Management</t>
        </is>
      </c>
    </row>
    <row r="41">
      <c r="A41" s="3" t="inlineStr">
        <is>
          <t>Segment Reporting Information [Line Items]</t>
        </is>
      </c>
    </row>
    <row r="42">
      <c r="A42" s="4" t="inlineStr">
        <is>
          <t>Total revenue</t>
        </is>
      </c>
      <c r="B42" s="5" t="n">
        <v>1925</v>
      </c>
      <c r="C42" s="5" t="n">
        <v>1878</v>
      </c>
      <c r="D42" s="5" t="n">
        <v>5509</v>
      </c>
      <c r="E42" s="5" t="n">
        <v>4831</v>
      </c>
    </row>
    <row r="43">
      <c r="A43" s="4" t="inlineStr">
        <is>
          <t>Cost of revenues</t>
        </is>
      </c>
      <c r="B43" s="5" t="n">
        <v>895</v>
      </c>
      <c r="C43" s="5" t="n">
        <v>821</v>
      </c>
      <c r="D43" s="5" t="n">
        <v>2190</v>
      </c>
      <c r="E43" s="5" t="n">
        <v>2274</v>
      </c>
    </row>
    <row r="44">
      <c r="A44" s="4" t="inlineStr">
        <is>
          <t>Income (loss) from operations</t>
        </is>
      </c>
      <c r="B44" s="5" t="n">
        <v>-1296</v>
      </c>
      <c r="C44" s="5" t="n">
        <v>-814</v>
      </c>
      <c r="D44" s="5" t="n">
        <v>-3107</v>
      </c>
      <c r="E44" s="5" t="n">
        <v>-3240</v>
      </c>
    </row>
    <row r="45">
      <c r="A45" s="4" t="inlineStr">
        <is>
          <t>Amortization of intangible assets</t>
        </is>
      </c>
      <c r="B45" s="5" t="n">
        <v>326</v>
      </c>
      <c r="C45" s="5" t="n">
        <v>330</v>
      </c>
      <c r="D45" s="5" t="n">
        <v>976</v>
      </c>
      <c r="E45" s="5" t="n">
        <v>980</v>
      </c>
    </row>
    <row r="46">
      <c r="A46" s="4" t="inlineStr">
        <is>
          <t>Depreciation expense</t>
        </is>
      </c>
      <c r="B46" s="5" t="n">
        <v>9</v>
      </c>
      <c r="C46" s="5" t="n">
        <v>24</v>
      </c>
      <c r="D46" s="5" t="n">
        <v>26</v>
      </c>
      <c r="E46" s="5" t="n">
        <v>32</v>
      </c>
    </row>
    <row r="47">
      <c r="A47" s="4" t="inlineStr">
        <is>
          <t>Interest income (expense), net</t>
        </is>
      </c>
      <c r="C47" s="5" t="n">
        <v>-2</v>
      </c>
      <c r="D47" s="5" t="n">
        <v>6</v>
      </c>
      <c r="E47" s="5" t="n">
        <v>-4</v>
      </c>
    </row>
    <row r="48">
      <c r="A48" s="4" t="inlineStr">
        <is>
          <t>Benefit from (provision for) income taxes</t>
        </is>
      </c>
      <c r="C48" s="5" t="n">
        <v>237</v>
      </c>
      <c r="E48" s="5" t="n">
        <v>925</v>
      </c>
    </row>
    <row r="49">
      <c r="A49" s="4" t="inlineStr">
        <is>
          <t>Goodwill</t>
        </is>
      </c>
      <c r="B49" s="5" t="n">
        <v>45140</v>
      </c>
      <c r="D49" s="5" t="n">
        <v>45140</v>
      </c>
      <c r="F49" s="5" t="n">
        <v>45140</v>
      </c>
    </row>
    <row r="50">
      <c r="A50" s="4" t="inlineStr">
        <is>
          <t>Assets</t>
        </is>
      </c>
      <c r="B50" s="5" t="n">
        <v>54051</v>
      </c>
      <c r="D50" s="5" t="n">
        <v>54051</v>
      </c>
      <c r="F50" s="5" t="n">
        <v>55676</v>
      </c>
    </row>
    <row r="51">
      <c r="A51" s="4" t="inlineStr">
        <is>
          <t>Budget</t>
        </is>
      </c>
    </row>
    <row r="52">
      <c r="A52" s="3" t="inlineStr">
        <is>
          <t>Segment Reporting Information [Line Items]</t>
        </is>
      </c>
    </row>
    <row r="53">
      <c r="A53" s="4" t="inlineStr">
        <is>
          <t>Total revenue</t>
        </is>
      </c>
      <c r="B53" s="5" t="n">
        <v>6750</v>
      </c>
      <c r="C53" s="5" t="n">
        <v>6037</v>
      </c>
      <c r="D53" s="5" t="n">
        <v>19255</v>
      </c>
      <c r="E53" s="5" t="n">
        <v>16829</v>
      </c>
    </row>
    <row r="54">
      <c r="A54" s="4" t="inlineStr">
        <is>
          <t>Cost of revenues</t>
        </is>
      </c>
      <c r="B54" s="5" t="n">
        <v>2088</v>
      </c>
      <c r="C54" s="5" t="n">
        <v>1998</v>
      </c>
      <c r="D54" s="5" t="n">
        <v>5971</v>
      </c>
      <c r="E54" s="5" t="n">
        <v>5301</v>
      </c>
    </row>
    <row r="55">
      <c r="A55" s="4" t="inlineStr">
        <is>
          <t>Income (loss) from operations</t>
        </is>
      </c>
      <c r="B55" s="5" t="n">
        <v>-109</v>
      </c>
      <c r="C55" s="5" t="n">
        <v>354</v>
      </c>
      <c r="D55" s="5" t="n">
        <v>1154</v>
      </c>
      <c r="E55" s="5" t="n">
        <v>379</v>
      </c>
    </row>
    <row r="56">
      <c r="A56" s="4" t="inlineStr">
        <is>
          <t>Amortization of intangible assets</t>
        </is>
      </c>
      <c r="B56" s="5" t="n">
        <v>988</v>
      </c>
      <c r="C56" s="5" t="n">
        <v>999</v>
      </c>
      <c r="D56" s="5" t="n">
        <v>2947</v>
      </c>
      <c r="E56" s="5" t="n">
        <v>3003</v>
      </c>
    </row>
    <row r="57">
      <c r="A57" s="4" t="inlineStr">
        <is>
          <t>Depreciation expense</t>
        </is>
      </c>
      <c r="B57" s="5" t="n">
        <v>106</v>
      </c>
      <c r="C57" s="5" t="n">
        <v>96</v>
      </c>
      <c r="D57" s="5" t="n">
        <v>318</v>
      </c>
      <c r="E57" s="5" t="n">
        <v>121</v>
      </c>
    </row>
    <row r="58">
      <c r="A58" s="4" t="inlineStr">
        <is>
          <t>Interest income (expense), net</t>
        </is>
      </c>
      <c r="C58" s="5" t="n">
        <v>-1</v>
      </c>
      <c r="E58" s="5" t="n">
        <v>1</v>
      </c>
    </row>
    <row r="59">
      <c r="A59" s="4" t="inlineStr">
        <is>
          <t>Benefit from (provision for) income taxes</t>
        </is>
      </c>
      <c r="B59" s="5" t="n">
        <v>93</v>
      </c>
      <c r="C59" s="5" t="n">
        <v>-212</v>
      </c>
      <c r="D59" s="5" t="n">
        <v>159</v>
      </c>
      <c r="E59" s="5" t="n">
        <v>-416</v>
      </c>
    </row>
    <row r="60">
      <c r="A60" s="4" t="inlineStr">
        <is>
          <t>Goodwill</t>
        </is>
      </c>
      <c r="B60" s="5" t="n">
        <v>60468</v>
      </c>
      <c r="D60" s="5" t="n">
        <v>60468</v>
      </c>
      <c r="F60" s="5" t="n">
        <v>60468</v>
      </c>
    </row>
    <row r="61">
      <c r="A61" s="4" t="inlineStr">
        <is>
          <t>Assets</t>
        </is>
      </c>
      <c r="B61" s="5" t="n">
        <v>120615</v>
      </c>
      <c r="D61" s="5" t="n">
        <v>120615</v>
      </c>
      <c r="F61" s="5" t="n">
        <v>113710</v>
      </c>
    </row>
    <row r="62">
      <c r="A62" s="4" t="inlineStr">
        <is>
          <t>Permitting</t>
        </is>
      </c>
    </row>
    <row r="63">
      <c r="A63" s="3" t="inlineStr">
        <is>
          <t>Segment Reporting Information [Line Items]</t>
        </is>
      </c>
    </row>
    <row r="64">
      <c r="A64" s="4" t="inlineStr">
        <is>
          <t>Total revenue</t>
        </is>
      </c>
      <c r="B64" s="5" t="n">
        <v>720</v>
      </c>
      <c r="C64" s="5" t="n">
        <v>669</v>
      </c>
      <c r="D64" s="5" t="n">
        <v>2058</v>
      </c>
      <c r="E64" s="5" t="n">
        <v>1907</v>
      </c>
    </row>
    <row r="65">
      <c r="A65" s="4" t="inlineStr">
        <is>
          <t>Cost of revenues</t>
        </is>
      </c>
      <c r="B65" s="5" t="n">
        <v>170</v>
      </c>
      <c r="C65" s="5" t="n">
        <v>143</v>
      </c>
      <c r="D65" s="5" t="n">
        <v>492</v>
      </c>
      <c r="E65" s="5" t="n">
        <v>427</v>
      </c>
    </row>
    <row r="66">
      <c r="A66" s="4" t="inlineStr">
        <is>
          <t>Income (loss) from operations</t>
        </is>
      </c>
      <c r="B66" s="5" t="n">
        <v>-424</v>
      </c>
      <c r="C66" s="5" t="n">
        <v>-473</v>
      </c>
      <c r="D66" s="5" t="n">
        <v>-1294</v>
      </c>
      <c r="E66" s="5" t="n">
        <v>-1846</v>
      </c>
    </row>
    <row r="67">
      <c r="A67" s="4" t="inlineStr">
        <is>
          <t>Amortization of intangible assets</t>
        </is>
      </c>
      <c r="B67" s="5" t="n">
        <v>302</v>
      </c>
      <c r="C67" s="5" t="n">
        <v>303</v>
      </c>
      <c r="D67" s="5" t="n">
        <v>901</v>
      </c>
      <c r="E67" s="5" t="n">
        <v>904</v>
      </c>
    </row>
    <row r="68">
      <c r="A68" s="4" t="inlineStr">
        <is>
          <t>Depreciation expense</t>
        </is>
      </c>
      <c r="B68" s="5" t="n">
        <v>9</v>
      </c>
      <c r="C68" s="5" t="n">
        <v>4</v>
      </c>
      <c r="D68" s="5" t="n">
        <v>15</v>
      </c>
      <c r="E68" s="5" t="n">
        <v>5</v>
      </c>
    </row>
    <row r="69">
      <c r="A69" s="4" t="inlineStr">
        <is>
          <t>Benefit from (provision for) income taxes</t>
        </is>
      </c>
      <c r="C69" s="6" t="n">
        <v>132</v>
      </c>
      <c r="E69" s="6" t="n">
        <v>528</v>
      </c>
    </row>
    <row r="70">
      <c r="A70" s="4" t="inlineStr">
        <is>
          <t>Goodwill</t>
        </is>
      </c>
      <c r="B70" s="5" t="n">
        <v>21956</v>
      </c>
      <c r="D70" s="5" t="n">
        <v>21956</v>
      </c>
      <c r="F70" s="5" t="n">
        <v>21956</v>
      </c>
    </row>
    <row r="71">
      <c r="A71" s="4" t="inlineStr">
        <is>
          <t>Assets</t>
        </is>
      </c>
      <c r="B71" s="6" t="n">
        <v>26762</v>
      </c>
      <c r="D71" s="6" t="n">
        <v>26762</v>
      </c>
      <c r="F71" s="6" t="n">
        <v>284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 Reporting - Additional Information (Details)</t>
        </is>
      </c>
      <c r="B1" s="2" t="inlineStr">
        <is>
          <t>9 Months Ended</t>
        </is>
      </c>
    </row>
    <row r="2">
      <c r="B2" s="2" t="inlineStr">
        <is>
          <t>Sep. 30, 2021segment</t>
        </is>
      </c>
    </row>
    <row r="3">
      <c r="A3" s="3" t="inlineStr">
        <is>
          <t>Segment Reporting Information [Line Items]</t>
        </is>
      </c>
    </row>
    <row r="4">
      <c r="A4" s="4" t="inlineStr">
        <is>
          <t>Operating segments</t>
        </is>
      </c>
      <c r="B4" s="5" t="n">
        <v>5</v>
      </c>
    </row>
    <row r="5">
      <c r="A5" s="4" t="inlineStr">
        <is>
          <t>Revenue from Rights Concentration Risk [Member] | Sales Revenue, Net [Member] | North America [Member]</t>
        </is>
      </c>
    </row>
    <row r="6">
      <c r="A6" s="3" t="inlineStr">
        <is>
          <t>Segment Reporting Information [Line Items]</t>
        </is>
      </c>
    </row>
    <row r="7">
      <c r="A7" s="4" t="inlineStr">
        <is>
          <t>Concentration Risk, Percentage</t>
        </is>
      </c>
      <c r="B7" s="4" t="inlineStr">
        <is>
          <t>9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3028</v>
      </c>
      <c r="C4" s="6" t="n">
        <v>-28487</v>
      </c>
    </row>
    <row r="5">
      <c r="A5" s="3" t="inlineStr">
        <is>
          <t>Adjustments to reconcile net loss to net cash used in operating activities:</t>
        </is>
      </c>
    </row>
    <row r="6">
      <c r="A6" s="4" t="inlineStr">
        <is>
          <t>Depreciation of property and equipment</t>
        </is>
      </c>
      <c r="B6" s="5" t="n">
        <v>764</v>
      </c>
      <c r="C6" s="5" t="n">
        <v>439</v>
      </c>
    </row>
    <row r="7">
      <c r="A7" s="4" t="inlineStr">
        <is>
          <t>Amortization of intangible assets</t>
        </is>
      </c>
      <c r="B7" s="5" t="n">
        <v>10911</v>
      </c>
      <c r="C7" s="5" t="n">
        <v>10998</v>
      </c>
    </row>
    <row r="8">
      <c r="A8" s="4" t="inlineStr">
        <is>
          <t>Amortization of right of use assets</t>
        </is>
      </c>
      <c r="B8" s="5" t="n">
        <v>1354</v>
      </c>
      <c r="C8" s="5" t="n">
        <v>1107</v>
      </c>
    </row>
    <row r="9">
      <c r="A9" s="4" t="inlineStr">
        <is>
          <t>Share-based compensation</t>
        </is>
      </c>
      <c r="B9" s="5" t="n">
        <v>7027</v>
      </c>
      <c r="C9" s="5" t="n">
        <v>6338</v>
      </c>
    </row>
    <row r="10">
      <c r="A10" s="4" t="inlineStr">
        <is>
          <t>Deferred income tax benefit</t>
        </is>
      </c>
      <c r="B10" s="5" t="n">
        <v>-154</v>
      </c>
      <c r="C10" s="5" t="n">
        <v>-2068</v>
      </c>
    </row>
    <row r="11">
      <c r="A11" s="4" t="inlineStr">
        <is>
          <t>Loss on issuance/repurchase of shares</t>
        </is>
      </c>
      <c r="B11" s="5" t="n">
        <v>5333</v>
      </c>
      <c r="C11" s="5" t="n">
        <v>1390</v>
      </c>
    </row>
    <row r="12">
      <c r="A12" s="4" t="inlineStr">
        <is>
          <t>Change in fair value of warrant liability</t>
        </is>
      </c>
      <c r="B12" s="5" t="n">
        <v>4023</v>
      </c>
      <c r="C12" s="5" t="n">
        <v>-3104</v>
      </c>
    </row>
    <row r="13">
      <c r="A13" s="4" t="inlineStr">
        <is>
          <t>Amortization of deferred debt issuance costs</t>
        </is>
      </c>
      <c r="B13" s="5" t="n">
        <v>648</v>
      </c>
      <c r="C13" s="5" t="n">
        <v>395</v>
      </c>
    </row>
    <row r="14">
      <c r="A14" s="4" t="inlineStr">
        <is>
          <t>Accrual of paid in kind interest</t>
        </is>
      </c>
      <c r="B14" s="5" t="n">
        <v>262</v>
      </c>
    </row>
    <row r="15">
      <c r="A15" s="4" t="inlineStr">
        <is>
          <t>Gain on extinguishment of debt</t>
        </is>
      </c>
      <c r="B15" s="5" t="n">
        <v>-3210</v>
      </c>
    </row>
    <row r="16">
      <c r="A16" s="4" t="inlineStr">
        <is>
          <t>Bad debt expense</t>
        </is>
      </c>
      <c r="B16" s="5" t="n">
        <v>31</v>
      </c>
      <c r="C16" s="5" t="n">
        <v>90</v>
      </c>
    </row>
    <row r="17">
      <c r="A17" s="4" t="inlineStr">
        <is>
          <t>Loss on disposal of fixed assets</t>
        </is>
      </c>
      <c r="B17" s="5" t="n">
        <v>12</v>
      </c>
    </row>
    <row r="18">
      <c r="A18" s="4" t="inlineStr">
        <is>
          <t>Change in fair value of contingent consideration</t>
        </is>
      </c>
      <c r="B18" s="5" t="n">
        <v>3599</v>
      </c>
      <c r="C18" s="5" t="n">
        <v>29</v>
      </c>
    </row>
    <row r="19">
      <c r="A19" s="3" t="inlineStr">
        <is>
          <t>Changes in operating assets and liabilities:</t>
        </is>
      </c>
    </row>
    <row r="20">
      <c r="A20" s="4" t="inlineStr">
        <is>
          <t>Accounts receivable</t>
        </is>
      </c>
      <c r="B20" s="5" t="n">
        <v>-1118</v>
      </c>
      <c r="C20" s="5" t="n">
        <v>-1387</v>
      </c>
    </row>
    <row r="21">
      <c r="A21" s="4" t="inlineStr">
        <is>
          <t>Prepaid expenses and other assets</t>
        </is>
      </c>
      <c r="B21" s="5" t="n">
        <v>-1600</v>
      </c>
      <c r="C21" s="5" t="n">
        <v>-1564</v>
      </c>
    </row>
    <row r="22">
      <c r="A22" s="4" t="inlineStr">
        <is>
          <t>Accounts payable and accrued liabilities</t>
        </is>
      </c>
      <c r="B22" s="5" t="n">
        <v>-1454</v>
      </c>
      <c r="C22" s="5" t="n">
        <v>-1212</v>
      </c>
    </row>
    <row r="23">
      <c r="A23" s="4" t="inlineStr">
        <is>
          <t>Deferred revenue and other liabilities</t>
        </is>
      </c>
      <c r="B23" s="5" t="n">
        <v>2868</v>
      </c>
      <c r="C23" s="5" t="n">
        <v>4708</v>
      </c>
    </row>
    <row r="24">
      <c r="A24" s="4" t="inlineStr">
        <is>
          <t>Operating lease liabilities</t>
        </is>
      </c>
      <c r="B24" s="5" t="n">
        <v>-891</v>
      </c>
      <c r="C24" s="5" t="n">
        <v>-1202</v>
      </c>
    </row>
    <row r="25">
      <c r="A25" s="4" t="inlineStr">
        <is>
          <t>Net cash used in operating activities</t>
        </is>
      </c>
      <c r="B25" s="5" t="n">
        <v>-4623</v>
      </c>
      <c r="C25" s="5" t="n">
        <v>-13530</v>
      </c>
    </row>
    <row r="26">
      <c r="A26" s="3" t="inlineStr">
        <is>
          <t>Cash flows from investing activities:</t>
        </is>
      </c>
    </row>
    <row r="27">
      <c r="A27" s="4" t="inlineStr">
        <is>
          <t>Capital expenditures</t>
        </is>
      </c>
      <c r="B27" s="5" t="n">
        <v>-203</v>
      </c>
      <c r="C27" s="5" t="n">
        <v>-2850</v>
      </c>
    </row>
    <row r="28">
      <c r="A28" s="4" t="inlineStr">
        <is>
          <t>Net cash used in investing activities</t>
        </is>
      </c>
      <c r="B28" s="5" t="n">
        <v>-203</v>
      </c>
      <c r="C28" s="5" t="n">
        <v>-2850</v>
      </c>
    </row>
    <row r="29">
      <c r="A29" s="3" t="inlineStr">
        <is>
          <t>Cash flows from financing activities:</t>
        </is>
      </c>
    </row>
    <row r="30">
      <c r="A30" s="4" t="inlineStr">
        <is>
          <t>Proceeds from borrowings, net of issuance costs</t>
        </is>
      </c>
      <c r="C30" s="5" t="n">
        <v>14543</v>
      </c>
    </row>
    <row r="31">
      <c r="A31" s="4" t="inlineStr">
        <is>
          <t>Contingent consideration payments</t>
        </is>
      </c>
      <c r="B31" s="5" t="n">
        <v>-825</v>
      </c>
      <c r="C31" s="5" t="n">
        <v>-27</v>
      </c>
    </row>
    <row r="32">
      <c r="A32" s="4" t="inlineStr">
        <is>
          <t>Stock options exercises</t>
        </is>
      </c>
      <c r="B32" s="5" t="n">
        <v>1</v>
      </c>
      <c r="C32" s="5" t="n">
        <v>9</v>
      </c>
    </row>
    <row r="33">
      <c r="A33" s="4" t="inlineStr">
        <is>
          <t>Common stock repurchases</t>
        </is>
      </c>
      <c r="B33" s="5" t="n">
        <v>-8043</v>
      </c>
    </row>
    <row r="34">
      <c r="A34" s="4" t="inlineStr">
        <is>
          <t>Proceeds from issuance of common stock, net of costs</t>
        </is>
      </c>
      <c r="B34" s="5" t="n">
        <v>6790</v>
      </c>
    </row>
    <row r="35">
      <c r="A35" s="4" t="inlineStr">
        <is>
          <t>Proceeds from disposal of fixed assets</t>
        </is>
      </c>
      <c r="B35" s="5" t="n">
        <v>6</v>
      </c>
      <c r="C35" s="5" t="n">
        <v>30</v>
      </c>
    </row>
    <row r="36">
      <c r="A36" s="4" t="inlineStr">
        <is>
          <t>Repayments of finance lease liabilities</t>
        </is>
      </c>
      <c r="B36" s="5" t="n">
        <v>-530</v>
      </c>
      <c r="C36" s="5" t="n">
        <v>-419</v>
      </c>
    </row>
    <row r="37">
      <c r="A37" s="4" t="inlineStr">
        <is>
          <t>Net cash provided by (used in) financing activities</t>
        </is>
      </c>
      <c r="B37" s="5" t="n">
        <v>-2601</v>
      </c>
      <c r="C37" s="5" t="n">
        <v>14136</v>
      </c>
    </row>
    <row r="38">
      <c r="A38" s="4" t="inlineStr">
        <is>
          <t>Effect of foreign currency on cash</t>
        </is>
      </c>
      <c r="B38" s="5" t="n">
        <v>-46</v>
      </c>
      <c r="C38" s="5" t="n">
        <v>88</v>
      </c>
    </row>
    <row r="39">
      <c r="A39" s="4" t="inlineStr">
        <is>
          <t>Net change in cash and cash equivalents</t>
        </is>
      </c>
      <c r="B39" s="5" t="n">
        <v>-7473</v>
      </c>
      <c r="C39" s="5" t="n">
        <v>-2156</v>
      </c>
    </row>
    <row r="40">
      <c r="A40" s="4" t="inlineStr">
        <is>
          <t>Cash and cash equivalents, beginning of period</t>
        </is>
      </c>
      <c r="B40" s="5" t="n">
        <v>22800</v>
      </c>
      <c r="C40" s="5" t="n">
        <v>8374</v>
      </c>
    </row>
    <row r="41">
      <c r="A41" s="4" t="inlineStr">
        <is>
          <t>Cash and cash equivalents, end of period</t>
        </is>
      </c>
      <c r="B41" s="5" t="n">
        <v>15327</v>
      </c>
      <c r="C41" s="5" t="n">
        <v>6218</v>
      </c>
    </row>
    <row r="42">
      <c r="A42" s="3" t="inlineStr">
        <is>
          <t>Supplemental disclosure of cash flow information:</t>
        </is>
      </c>
    </row>
    <row r="43">
      <c r="A43" s="4" t="inlineStr">
        <is>
          <t>Cash paid for interest</t>
        </is>
      </c>
      <c r="B43" s="5" t="n">
        <v>1556</v>
      </c>
      <c r="C43" s="5" t="n">
        <v>566</v>
      </c>
    </row>
    <row r="44">
      <c r="A44" s="4" t="inlineStr">
        <is>
          <t>Cash paid for income taxes</t>
        </is>
      </c>
      <c r="B44" s="5" t="n">
        <v>387</v>
      </c>
      <c r="C44" s="5" t="n">
        <v>42</v>
      </c>
    </row>
    <row r="45">
      <c r="A45" s="3" t="inlineStr">
        <is>
          <t>Noncash Investing and Financing Activities:</t>
        </is>
      </c>
    </row>
    <row r="46">
      <c r="A46" s="4" t="inlineStr">
        <is>
          <t>Exchangeable shares issued for contingent consideration</t>
        </is>
      </c>
      <c r="C46" s="5" t="n">
        <v>10000</v>
      </c>
    </row>
    <row r="47">
      <c r="A47" s="4" t="inlineStr">
        <is>
          <t>Share redemption (incremental shares issued)</t>
        </is>
      </c>
      <c r="C47" s="5" t="n">
        <v>2056</v>
      </c>
    </row>
    <row r="48">
      <c r="A48" s="4" t="inlineStr">
        <is>
          <t>Purchases of property and equipment included in accounts payable</t>
        </is>
      </c>
      <c r="C48" s="5" t="n">
        <v>37</v>
      </c>
    </row>
    <row r="49">
      <c r="A49" s="4" t="inlineStr">
        <is>
          <t>Shares issued for contingent consideration</t>
        </is>
      </c>
      <c r="C49" s="5" t="n">
        <v>1334</v>
      </c>
    </row>
    <row r="50">
      <c r="A50" s="4" t="inlineStr">
        <is>
          <t>Exchangeable shares converted to common stock</t>
        </is>
      </c>
      <c r="B50" s="6" t="n">
        <v>3587</v>
      </c>
      <c r="C50" s="6" t="n">
        <v>12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t>
        </is>
      </c>
    </row>
    <row r="4">
      <c r="A4" s="4" t="inlineStr">
        <is>
          <t>Organization and Business Operations</t>
        </is>
      </c>
      <c r="B4" s="4" t="inlineStr">
        <is>
          <t>Note 1. Organization and Business Operations GTY Technology Holdings Inc. and its subsidiaries (“GTY” or the “Company”) offers a cloud-based suite of solutions primarily for North American state and local governments. GTY’s cloud-based suite of solutions for state and local governments addresses functions in procurement, payments, grant management, budgeting and permitting. The Company is headquartered in Boston, Massachusetts and has other offices in the United States and Canada. The following is a brief description of the Company’s primary subsidiaries and their businesses. Bonfire, a Procurement Business Bonfire Interactive Ltd. (“Bonfire” or “Procurement”) was incorporated on March 5, 2012 under the laws of the Province of Ontario. Bonfire is a provider of strategic sourcing and procurement software, serving customers in government, the broader public sector, and various highly regulated commercial vertical markets. Bonfire offers customers and their sourcing professionals a modern software-as-a-service (“SaaS”) application that helps find, engage, evaluate, negotiate and award vendor and supplier contracts. Bonfire delivers workflow automation, data collection and analysis, and collaboration to drive cost savings, compliance, and strategic outcomes. All of Bonfire’s applications are delivered as a SaaS offering, and Bonfire offers implementation and premium support services. CityBase, a Payments Business CityBase, Inc. (“CityBase” or “Payments”), a Delaware corporation headquartered in Chicago, provides dynamic content, digital services, and integrated payments via a SaaS platform that includes technological functionality accessible via web and mobile, kiosk, point-of-sale, and other channels. CityBase software integrates its platform to underlying systems of record, billing, and other source systems, and configures payments and digital services to meet the requirements of its customers, which include government agencies and utility companies. eCivis, a Grants Management Business eCivis, Inc. (“eCivis” or “Grants Management”), a Delaware corporation headquartered in Los Angeles, California, is a leading SaaS provider of grants management and indirect cost reimbursement solutions that enable its customers to standardize and streamline complex grant processes in a fully integrated platform. The eCivis platform consists of four core cloud-based products, including grants research, grants management, sub-recipient management, and cost allocation and recovery. To assist its customers in the implementation of its cloud-based products, eCivis offers one-time implementation services, including data integration, grants migration and change management. Additionally, eCivis provides ongoing grants management training, cost allocation plan consulting and cost recovery services. ​ Open Counter, a Permitting Business Open Counter Enterprises Inc. (“Open Counter” or “Permitting”), a Delaware corporation headquartered in Boston, Massachusetts, is a developer and provider of software tools for cities to streamline permitting and licensing services for municipal governments. Open Counter provides customers with software through a hosted platform and provides professional services related to software implementation. Questica, a Budget Business Questica Software Inc. (“Questica” and, collectively with Sherpa, “Budget”) is an Ontario corporation organized in 1998 and headquartered in Burlington, Ontario, Canada. Questica designs and develops budgeting software that supports the unique requirements of the public sector. The Questica suite of products are part of a comprehensive web-based budgeting preparation, performance, management and data visualization solution that enables public sector and non-profit organizations to improve and shorten their budgeting cycles. Sherpa, a Budget Business Sherpa Government Solutions LLC (“Sherpa” and, collectively with Questica, “Budget”) is a Colorado limited liability company headquartered in Denver, Colorado, established in 2004. Sherpa is a leading provider of public sector budgeting software and consulting services that help state and local governments create and manage budgets and performance. Customers purchase Sherpa’s software and then engage its consulting services to configure the software and receive training on how to manage the software going forward. Following implementation, customers continue to use the software in exchange for maintenance or subscription fe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Note 2. Restatement of Previously Issued Financial Statements On The following tables present the effect of the revision for the financial statement line items adjusted in the affected periods: Condensed Consolidated Statements of Operations and Comprehensive Loss ​ ​ ​ ​ ​ ​ ​ ​ ​ ​ ​ ​ ​ Three Months Ended September 30, 2020 ​ ​ As Previously Reported ​ Adjustments ​ As Revised Change in fair value of warrant liability ​ $ — ​ $ (807) ​ $ (807) Net loss ​ $ 8,025 ​ $ (807) ​ $ 7,218 Comprehensive loss ​ $ 8,808 ​ $ (807) ​ $ 8,001 Net loss per share, basic and diluted ​ $ (0.15) ​ $ 0.02 ​ $ (0.13) ​ ​ ​ ​ ​ ​ ​ ​ ​ ​ ​ ​ Nine Months Ended September 30, 2020 ​ ​ As Previously Reported ​ Adjustments ​ As Revised Change in fair value of warrant liability ​ $ — ​ $ (3,104) ​ $ (3,104) Net loss ​ $ 31,591 ​ $ (3,104) ​ $ 28,487 Comprehensive loss ​ $ 31,278 ​ $ (3,104) ​ $ 28,174 Net loss per share, basic and diluted ​ $ (0.59) ​ $ 0.06 ​ $ (0.53) ​ ​ ​ ​ ​ ​ ​ ​ ​ ​ ​ ​ ​ ​ ​ ​ ​ ​ ​ ​ ​ ​ ​ ​ ​ ​ ​ ​ ​ ​ Condensed Consolidated Statements of Cash Flows ​ ​ Nine Months Ended September 30, 2020 ​ ​ As Previously Reported ​ Adjustments ​ As Revised Net loss ​ $ 31,591 ​ $ (3,104) ​ $ 28,487 Change in fair value of warrant liability ​ $ — ​ $ (3,104) ​ $ (3,104) ​ ​ ​ ​ ​ ​ ​ ​ ​ ​ ​ ​ ​ ​ ​ ​ ​ ​ ​ ​ Condensed Consolidated Balance Sheet ​ ​ ​ ​ ​ ​ ​ ​ ​ ​ ​ As of December 31, 2020 ​ ​ As Previously Reported ​ Adjustments ​ As Revised Warrant liability ​ $ — ​ $ 3,040 ​ $ 3,040 Additional paid in capital ​ $ 390,232 ​ $ (9,351) ​ $ 380,881 Accumulated deficit ​ $ (129,030) ​ $ 6,311 ​ $ (122,719) ​ ​ ​ ​ ​ ​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condensed consolidated financial statements were prepared in accordance with accounting principles generally accepted in the United States of America (“GAAP”) for interim financial information. Certain information and disclosures normally included in condensed consolidated financial statements prepared in accordance with GAAP have been condensed or omitted. The accompanying condensed consolidated financial statements should be read in conjunction with the Company's audited financial statements and notes thereto included in the Company's Annual Report on Form 10-K for the year ended December 31, 2020 filed with the Securities and Exchange Commission (“SEC”) on February 19, 2021. Certain reclassifications have been made to conform to current period presentation. Principles of Consolidation The condensed consolidated financial statements include all accounts of the Company and its subsidiaries. All material intercompany transactions and balances have been eliminated in the accompanying condensed consolidated financial statements. Use of Estimates The preparation of the condensed consolidated financial statements and related disclosures in conformity with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s. Significant items subject to such estimates include revenue recognition, the carrying value of goodwill, the fair value of acquired intangibles, the capitalization of software development costs, the useful lives of intangible assets, share-based compensation, right of use assets, warrant liability, financing and operating lease liabilities, contingent consideration and the valuation allowance of deferred tax assets resulting from net operating losses. COVID-19 Update In December 2019, the emergence of a novel coronavirus, or COVID-19, was reported and in March 2020, the World Health Organization, or WHO, characterized COVID-19 as a pandemic. The broader implications of the global emergence of COVID-19 on the Company’s business, operating results, and overall financial performance continue to remain uncertain and they on the economic environment and financial markets, all of which are uncertain and cannot be predicted. Since March 2020, the Company saw certain new and existing customers halt or decrease investment in infrastructure and, although conditions have improved, the Company expects that certain of its current and potential customers will continue to take actions to reduce operating expenses and moderate cash flows, including by delaying sales and requesting extended billing and payment terms. The Company will continue to actively monitor the situation and may take further actions that alter its business operations, as may be required by federal, state, or local authorities, or that the Company determines are in the best interests of its employees, customers, partners, suppliers, and stockholders. Significant Accounting Policies There have been no material changes to the Company’s significant accounting policies previously disclosed in the Company’s Annual Report on Form 10-K for the fiscal year ended December 31, 2020 as filed with the SEC on February 19, 2021 aside from those described in Note 2. ​ 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September 30, 2021 and December 31, 2020, with changes in fair value flowing through current earnings, consist of contingent consideration liabilities recorded in conjunction with business combinations and the fair value of its warrant liabilities are as follows: ​ ​ ​ ​ ​ ​ ​ ​ ​ ​ ​ ​ ​ ​ ​ ​ ​ ​ ​ Fair Value Measurement at ​ ​ ​ ​ ​ Reporting Date Using ​ ​ ​ Quoted Prices in Significant ​ ​ ​ ​ ​ ​ ​ Active Markets ​ Other ​ Significant ​ ​ Balance as of ​ for Identical ​ Observable ​ Unobservable ​ ​ September 30, ​ Assets ​ Inputs ​ Inputs ​ ​ 2021 ​ (Level 1) ​ (Level 2) ​ (Level 3) Contingent consideration – current ​ $ 317 ​ $ — ​ $ — ​ $ 317 Contingent consideration – long term ​ 45,730 ​ — ​ — ​ 45,730 Warrant liability ​ ​ 7,063 ​ ​ — ​ ​ — ​ ​ 7,063 Total liabilities measured at fair value ​ $ 53,110 ​ $ — ​ $ — ​ $ 53,110 ​ ​ ​ ​ ​ ​ ​ ​ ​ ​ ​ ​ ​ ​ ​ ​ ​ ​ ​ ​ ​ ​ ​ ​ ​ ​ ​ ​ ​ ​ ​ Fair Value Measurement at ​ ​ ​ ​ ​ Reporting Date Using ​ ​ ​ Quoted Prices in Significant ​ ​ ​ ​ ​ ​ ​ Active Markets ​ Other ​ Significant ​ ​ Balance as of ​ for Identical ​ Observable ​ Unobservable ​ ​ December 31, ​ Assets ​ Inputs ​ Inputs ​ ​ 2020 ​ (Level 1) ​ (Level 2) ​ (Level 3) Contingent consideration – current ​ $ 743 ​ $ — ​ $ — ​ $ 743 Contingent consideration – long term ​ 42,530 ​ — ​ — ​ 42,530 Warrant liability ​ ​ 3,040 ​ ​ — ​ ​ — ​ ​ 3,040 Total liabilities measured at fair value ​ $ 46,313 ​ $ — ​ $ — ​ $ 46,313 ​ There were no transfers made among the three levels in the fair value hierarchy during the three and nine months ended September 30, 2021. The following tables present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contingent consideration liabilities measured at fair value from December 31, 2020 to September 30, 2021 were as follows: ​ ​ ​ ​ ​ Contingent consideration – December 31, 2020 $ 43,273 Change in fair value of contingent consideration ​ 3,599 Payments of contingent consideration ​ ​ (825) Contingent consideration – September 30, 2021 ​ $ 46,047 ​ On February 19, 2019, the Company consummated several acquisitions (collectively, the “Acquisition”), pursuant to which it acquired each of Bonfire Questica The fair value of the Company’s contingent consideration liabilities recorded as part of the Acquisition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for each of the Acquired Companie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 ​ Changes in the warrant liability measured at fair value from December 31, 2020 to September 30, 2021 were as follows: ​ ​ ​ ​ ​ Warrant liability – December 31, 2020 ​ $ 3,040 Change in fair value of warrant liability ​ 4,023 Warrant liability – September 30, 2021 ​ $ 7,063 ​ ​ ​ ​ ​ The warrant liability was estimated using a Black-Scholes model derived from a Monte Carlo simulation of the Company’s outstanding public warrants. These inputs were primarily derived from the implied volatility of the traded public warrant price. The carrying value of cash and cash equivalents, accounts receivable, accounts payable and accrued liabilities, and term loans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 Disaggregation of Revenues ​ ​ ​ ​ ​ ​ ​ ​ ​ ​ ​ ​ ​ ​ ​ ​ ​ Three Months Ended ​ Three Months Ended ​ Nine Months Ended ​ Nine Months Ended ​ ​ ​ September 30, ​ September 30, ​ September 30, ​ September 30, ​ ​ 2021 ​ 2020 ​ 2021 2020 ​ Subscriptions, support and maintenance ​ $ 11,649 ​ $ 8,986 ​ $ 33,147 $ 25,144 ​ Professional services ​ 3,245 ​ 2,903 ​ 9,064 8,530 ​ License ​ 112 ​ 674 ​ 256 1,300 ​ Asset sales ​ 1,251 ​ 24 ​ 1,366 53 ​ Total revenues ​ $ 16,257 ​ $ 12,587 ​ $ 43,833 $ 35,027 ​ ​ ​ ​ ​ ​ ​ ​ ​ ​ ​ ​ ​ ​ ​ ​ Revenues Subscription, support and maintenance The Company’s contracts may include variable consideration in the form of usage fees, which are constrained and recognized once the uncertainties associated with the constraint are resolved, which is when usage occurs and the fee is known. Subscription, support and maintenance revenues also includes kiosk rentals and support or maintenance pertaining to license sales. Revenues from kiosk rentals and support are recognized on a straight-line basis over the support period. Revenues from subscription, support and maintenance comprised approximately 72% and 71% of total revenues for the three months ended September 30, 2021 and 2020 and 76% and 72% for the nine months ended September 30, 2021 and 2020, respectively. Professional services License. Asset sales. Restructuring Charges On March 30, 2020, the Company implemented a global restructuring plan which resulted in an approximate 10% reduction of the Company’s workforce. This action was intended to streamline the Company’s operational reporting and reduce operating cash outflows. The Company recorded pre-tax restructuring charges of approximately $3.7 million which is comprised of one-time employee termination benefits paid over a weighted-average period of approximately 10 months. The final termination payment occurred in March 2021. Net Loss per Share Net loss per share of common stock is computed by dividing net loss by the weighted-average number of shares of common stock outstanding during the period. Diluted net income per share of common stock is computed similarly to basic net income per share of common stock except that it reflects the potential dilution that could occur if dilutive securities or other obligations to issue common stock were exercised or converted into common stock. Due to the net loss for the three and nine months ended September 30, 2021 and 2020, diluted and basic loss per share are the same. Securities that could potentially dilute net loss per share in the future that were not included in the computation of diluted loss per share at September 30, 2021 and 2020 are as follows: ​ ​ ​ ​ ​ ​ ​ ​ 2021 ​ 2020 Warrants to purchase common stock 27,093,334 ​ 27,093,334 Unvested restricted stock units 3,883,241 ​ 2,965,861 Options to purchase common stock 240,421 ​ 249,566 Total 31,216,996 ​ 30,308,761 ​ Income Taxes In determining the quarterly benefit from income taxes, the Company uses the annual estimated effective tax rate applied to the actual year-to-date loss, adjusted for discrete items arising in that quarter. The Company’s annual estimated effective tax rate differs from the U.S. federal statutory rate of 21% as a result of state taxes, foreign taxes and changes in the Company’s valuation allowance for domestic income taxes. For the three and nine months ended September 30, 2021 and 2020, the Company recorded a $0.1 million, $0.4 million, $0.2 million, and $2.1 million benefit from income taxes, respectively. ​ Recently Adopted Accounting Pronouncements On January 1, 2020, the Company adopted Accounting Standards Update (“ASU”) No. 2018-13, Changes to Disclosure Requirements for Fair Value Measurements (Topic 820), which improved the effectiveness of disclosure requirements for recurring and nonrecurring fair value measurements. The standard removes, modifies, and adds certain disclosure requirements. The adoption of this new standard did not have a material impact on the Company’s condensed consolidated financial statements. On January 1, 2020, the Company adopted ASU No. 2018-15, Intangibles-Goodwill and Other-Internal-Use Software (Subtopic 350-40) – Customer’s Accounting for Implementation Costs Incurred in a Cloud Computing Arrangement That Is a Service Contract On January 1, 2021, the Company adopted ASU 2019-12, Income Taxes (Topic 740), Simplifying the Accounting for Income Taxes. ASU 2019-12 simplifies various aspects related to accounting for income taxes, removes certain exceptions to the general principles in Topic 740 and clarifies and amends existing guidance to improve consistent application. Recently Issued Accounting Pronouncement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convertible debt instruments. This guidance also eliminates the treasury stock method to calculate diluted earnings per share for convertible instruments and requires the use of the if-converted method. This guidance will be effective for the Company in the first quarter of 2022 on a full or modified retrospective basis, with early adoption permitted.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Note 4. Intangible Assets The Company recognized goodwill and certain identifiable intangible assets in connection with business combinations. Identifiable intangible assets consist of the following as of September 30, 2021 and December 31, 2020: ​ ​ ​ ​ ​ ​ ​ ​ ​ ​ ​ ​ ​ September 30, 2021 ​ ​ Gross Carrying Amount ​ Accumulated Amortization ​ Net Carrying Amount Patents / Developed Technology ​ $ 60,084 ​ $ (19,617) ​ $ 40,467 Trade Names / Trademarks ​ ​ 16,348 ​ ​ (4,431) ​ ​ 11,917 Customer Relationships ​ ​ 51,003 ​ ​ (13,341) ​ ​ 37,662 Non-Compete Agreements ​ ​ 1,162 ​ ​ (1,012) ​ ​ 150 Total Intangibles ​ $ 128,597 ​ $ (38,401) ​ $ 90,196 ​ ​ ​ ​ ​ ​ ​ ​ ​ ​ ​ ​ ​ ​ ​ ​ ​ ​ ​ ​ ​ ​ December 31, 2020 ​ ​ Gross Carrying Amount ​ Accumulated Amortization ​ Net Carrying Amount Patents / Developed Technology ​ $ 60,084 ​ $ (14,026) ​ $ 46,058 Trade Names / Trademarks ​ ​ 16,348 ​ ​ (3,227) ​ ​ 13,121 Customer Relationships ​ ​ 51,003 ​ ​ (9,514) ​ ​ 41,489 Non-Compete Agreements ​ ​ 1,162 ​ ​ (723) ​ ​ 439 Total Intangibles ​ $ 128,597 ​ $ (27,490) ​ $ 101,107 ​ ​ Amortization expense recognized by the Company related to intangible assets was $3.7 million for each of the three months ended September 30, 2021 and September 30, 2020 and was $10.9 million and $11.0 million for the nine months ended September 30, 2021 and September 30, 2020, respectively. The estimated aggregate future amortization expense for intangible assets is as follows: ​ ​ ​ ​ ​ Three months ending December 31, 2021 ​ 3,700 Year ending December 31, 2022 ​ 14,276 Year ending December 31, 2023 ​ 14,224 Year ending December 31, 2024 ​ 14,263 Year ending December 31, 2025 ​ ​ 14,224 Thereafter ​ 29,509 ​ ​ $ 90,1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1:59Z</dcterms:created>
  <dcterms:modified xmlns:dcterms="http://purl.org/dc/terms/" xmlns:xsi="http://www.w3.org/2001/XMLSchema-instance" xsi:type="dcterms:W3CDTF">2021-11-04T20:11:59Z</dcterms:modified>
</cp:coreProperties>
</file>